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ummary of Significant Accounti" sheetId="7" r:id="rId7"/>
    <s:sheet name="Going Concern" sheetId="8" r:id="rId8"/>
    <s:sheet name="Related Party Transactions" sheetId="9" r:id="rId9"/>
    <s:sheet name="Convertible Debentures" sheetId="10" r:id="rId10"/>
    <s:sheet name="Derivative Liabilities" sheetId="11" r:id="rId11"/>
    <s:sheet name="Common Stock and Common Stock W" sheetId="12" r:id="rId12"/>
    <s:sheet name="Employment Agreement" sheetId="13" r:id="rId13"/>
    <s:sheet name="Note Payable" sheetId="14" r:id="rId14"/>
    <s:sheet name="Subsequent Events" sheetId="15" r:id="rId15"/>
    <s:sheet name="Summary of Significant Accoun16" sheetId="16" r:id="rId16"/>
    <s:sheet name="Convertible Debentures (Tables)" sheetId="17" r:id="rId17"/>
    <s:sheet name="Derivative Liabilities (Tables)" sheetId="18" r:id="rId18"/>
    <s:sheet name="Common Stock and Common Stock19" sheetId="19" r:id="rId19"/>
    <s:sheet name="Going Concern (Details Textual)" sheetId="20" r:id="rId20"/>
    <s:sheet name="Related Party Transactions (Det" sheetId="21" r:id="rId21"/>
    <s:sheet name="Convertible Debentures (Details" sheetId="22" r:id="rId22"/>
    <s:sheet name="Convertible Debentures (Detai23" sheetId="23" r:id="rId23"/>
    <s:sheet name="Convertible Debentures (Detai24" sheetId="24" r:id="rId24"/>
    <s:sheet name="Derivative Liabilities (Details" sheetId="25" r:id="rId25"/>
    <s:sheet name="Derivative Liabilities (Detai26" sheetId="26" r:id="rId26"/>
    <s:sheet name="Derivative Liabilities (Detai27" sheetId="27" r:id="rId27"/>
    <s:sheet name="Common Stock and Common Stock28" sheetId="28" r:id="rId28"/>
    <s:sheet name="Common Stock and Common Stock29" sheetId="29" r:id="rId29"/>
    <s:sheet name="Employment Agreement (Details T" sheetId="30" r:id="rId30"/>
    <s:sheet name="Note Payable (Details Textual)"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Aug. 1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oul &amp; Vibe Interactive Inc.</t>
  </si>
  <si>
    <t>Entity Central Index Key</t>
  </si>
  <si>
    <t>Current Fiscal Year End Date</t>
  </si>
  <si>
    <t>--12-31</t>
  </si>
  <si>
    <t>Entity Filer Category</t>
  </si>
  <si>
    <t>Smaller Reporting Company</t>
  </si>
  <si>
    <t>Trading Symbol</t>
  </si>
  <si>
    <t>SOUL</t>
  </si>
  <si>
    <t>Entity Common Stock, Shares Outstanding</t>
  </si>
  <si>
    <t>Condensed Consolidated Balance Sheets - USD ($)</t>
  </si>
  <si>
    <t>Dec. 31, 2015</t>
  </si>
  <si>
    <t>Current Assets</t>
  </si>
  <si>
    <t>Cash</t>
  </si>
  <si>
    <t>Accounts Receivable</t>
  </si>
  <si>
    <t>Prepaid Expenses</t>
  </si>
  <si>
    <t>Total Current Assets</t>
  </si>
  <si>
    <t>Fixed Assets</t>
  </si>
  <si>
    <t>Furniture and Equipment</t>
  </si>
  <si>
    <t>Accumulated Depreciation</t>
  </si>
  <si>
    <t>Total Fixed Assets</t>
  </si>
  <si>
    <t>Other Assets</t>
  </si>
  <si>
    <t>Development Costs, net of accumulated amortization of $167,690 and $116,475 as of June 30, 2016 and December 31, 2015, respectively</t>
  </si>
  <si>
    <t>Total Assets</t>
  </si>
  <si>
    <t>Current Liabilities</t>
  </si>
  <si>
    <t>Accounts payable</t>
  </si>
  <si>
    <t>Disbursements in excess of bank balances</t>
  </si>
  <si>
    <t>Related party payable</t>
  </si>
  <si>
    <t>Accrued expenses</t>
  </si>
  <si>
    <t>Note payable</t>
  </si>
  <si>
    <t>Current portion of convertible debentures, net of discount of $300,721 and $171,768 as of June 30, 2016 and December 31, 2015, respectively</t>
  </si>
  <si>
    <t>Derivative liability</t>
  </si>
  <si>
    <t>Total Current Liabilities</t>
  </si>
  <si>
    <t>Long-term portion of convertible debentures, net of discount of $19,547 and $102,143 as of June 30, 2016 and December 31, 2015, respectively</t>
  </si>
  <si>
    <t>Total Liabilities</t>
  </si>
  <si>
    <t>Shareholder's Deficit</t>
  </si>
  <si>
    <t>Preferred Stock, $0.001 par value, 10,000,000 authorized, 130,000 issued and outstanding as of June 30, 2016 and December 31, 2015</t>
  </si>
  <si>
    <t>Common Stock, $0.001 par value, 750,000,000 authorized, 5,365,964 and 405,652 issued and outstanding as of June 30, 2016 and December 31, 2015, respectively</t>
  </si>
  <si>
    <t>Additional Paid-in Capital</t>
  </si>
  <si>
    <t>Accumulated Deficit</t>
  </si>
  <si>
    <t>Total Shareholder's Deficit</t>
  </si>
  <si>
    <t>Total Liabilities &amp; Shareholder's Deficit</t>
  </si>
  <si>
    <t>Condensed Consolidated Balance Sheets (Parenthetical) - USD ($)</t>
  </si>
  <si>
    <t>Capitalized Computer Software, Accumulated Amortization</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 [Member]</t>
  </si>
  <si>
    <t>Convertible Debentures Current [Member]</t>
  </si>
  <si>
    <t>Convertible Debentures Noncurrent [Member]</t>
  </si>
  <si>
    <t>Condensed Consolidated Statements of Operations - USD ($)</t>
  </si>
  <si>
    <t>3 Months Ended</t>
  </si>
  <si>
    <t>Jun. 30, 2015</t>
  </si>
  <si>
    <t>Income Statement [Abstract]</t>
  </si>
  <si>
    <t>Revenues</t>
  </si>
  <si>
    <t>Cost of Sales</t>
  </si>
  <si>
    <t>Gross Loss</t>
  </si>
  <si>
    <t>Operating Expenses</t>
  </si>
  <si>
    <t>General &amp; Administrative</t>
  </si>
  <si>
    <t>Professional Fees</t>
  </si>
  <si>
    <t>Total Operating Expenses</t>
  </si>
  <si>
    <t>Operating Loss</t>
  </si>
  <si>
    <t>Other Income (Expense)</t>
  </si>
  <si>
    <t>Gain (Loss) on Derivative</t>
  </si>
  <si>
    <t>Gain (Loss) on Extinguishment of Debt</t>
  </si>
  <si>
    <t>Interest Expense</t>
  </si>
  <si>
    <t>Total Other Income (Expense)</t>
  </si>
  <si>
    <t>Loss before Income Taxes</t>
  </si>
  <si>
    <t>Income Taxes</t>
  </si>
  <si>
    <t>Net Loss</t>
  </si>
  <si>
    <t>Income per Share</t>
  </si>
  <si>
    <t>Basic</t>
  </si>
  <si>
    <t>Diluted</t>
  </si>
  <si>
    <t>Weighted Average Shares Outstanding</t>
  </si>
  <si>
    <t>Condensed Consolidated Statements of Cash Flows - USD ($)</t>
  </si>
  <si>
    <t>Cash Flows from Operating Activities</t>
  </si>
  <si>
    <t>Net loss</t>
  </si>
  <si>
    <t>Adjustments to reconcile net loss to net cash used in operating activities:</t>
  </si>
  <si>
    <t>Depreciation</t>
  </si>
  <si>
    <t>Amortization of debt discount</t>
  </si>
  <si>
    <t>Amortization of software development costs</t>
  </si>
  <si>
    <t>Common stock issued for services</t>
  </si>
  <si>
    <t>(Gain) loss on derivative</t>
  </si>
  <si>
    <t>(Gain) loss on extinguishment of debt</t>
  </si>
  <si>
    <t>Common stock and warrants issued as compensation</t>
  </si>
  <si>
    <t>Changes in Operating Assets and Liabilites:</t>
  </si>
  <si>
    <t>Decrease in accounts receivable</t>
  </si>
  <si>
    <t>Decrease in prepaid expenses</t>
  </si>
  <si>
    <t>Increase in accounts payable</t>
  </si>
  <si>
    <t>Increase in accrued expenses</t>
  </si>
  <si>
    <t>Net cash used in operating activities</t>
  </si>
  <si>
    <t>Cash Flows from Investing Activities</t>
  </si>
  <si>
    <t>Purchased of fixed assets</t>
  </si>
  <si>
    <t>Cash paid for development costs</t>
  </si>
  <si>
    <t>Net cash used in investing activities</t>
  </si>
  <si>
    <t>Cash Flows from financing activities</t>
  </si>
  <si>
    <t>Repayment of related party notes payable</t>
  </si>
  <si>
    <t>Repayment of notes payable</t>
  </si>
  <si>
    <t>Payment of debt issuance costs</t>
  </si>
  <si>
    <t>Proceeds from the issuance of convertible debenture and notes payable</t>
  </si>
  <si>
    <t>Net cash provided by financing activities</t>
  </si>
  <si>
    <t>Net increase (decrease) in cash</t>
  </si>
  <si>
    <t>Cash Balance at Beg of Period</t>
  </si>
  <si>
    <t>Cash Balance at End of Period</t>
  </si>
  <si>
    <t>Supplemental Disclosure of Cash Flow Information</t>
  </si>
  <si>
    <t>Cash paid for interest</t>
  </si>
  <si>
    <t>Cash paid for income taxes</t>
  </si>
  <si>
    <t>Supplemental Disclosure of NonCash Transactions</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 and notes payable</t>
  </si>
  <si>
    <t>Accrued interest converted to debt principal in note exchange</t>
  </si>
  <si>
    <t>Notes for services</t>
  </si>
  <si>
    <t>Nature of Operations and Continuance of Business</t>
  </si>
  <si>
    <t>Organization, Consolidation and Presentation of Financial Statements [Abstract]</t>
  </si>
  <si>
    <t>Organization, Consolidation and Presentation of Financial Statements Disclosure [Text Block]</t>
  </si>
  <si>
    <t xml:space="preserve"> Note 1 - Nature of Operations and Continuance of Business The unaudited interim condensed consolidated financial statements included herein have been prepared by Soul and Vibe Interactive Inc. (“ SVI Soul Company SEC</t>
  </si>
  <si>
    <t>Summary of Significant Accounting Policies</t>
  </si>
  <si>
    <t>Organization, Consolidation and Presentation of Financial Statements Disclosure and Significant Accounting Policies [Text Block]</t>
  </si>
  <si>
    <t xml:space="preserve"> Note 2 - Summary of Significant Accounting Policies The Company accounts for derivative instruments in accordance with ASC Topic 815, Derivatives and Hedging The basic net income per common share is computed by dividing the net income by the weighted average number of common shares outstanding. Diluted net income per common share is computed by dividing the net income adjusted on an “as if converted” basis, by the weighted average number of common shares outstanding plus potential dilutive securities. In April 2015, the Financial Accounting Standards Board (FASB) issued Accounting Standards Update (ASU) No. 2015-03, Simplifying the Presentation of Debt Issuance Costs, which amended Interest  Imputation of Interest of the Accounting Standards Codification. The amended guidance requires that debt issuance costs related to a recognized debt liability, which were presented as deferred charges (assets), be presented in the balance sheet as a direct deduction from the carrying amount of that debt liability. The recognition and measurement guidance for debt issuance costs are not affected by the amendments in this update. The amendments are effective for fiscal years, and interim periods within those fiscal years, beginning after December 15, 2015. Recently Issued Accounting Pronouncements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is currently evaluating the impact that the adoption of this guidance will have on the Company’s financial statements. The presentation of certain items in the condensed consolidated financial statements for 2015 has been changed to conform to the classifications used in 2016. These reclassifications had no effect on stockholders' equity or net income as previously reported.</t>
  </si>
  <si>
    <t>Going Concern</t>
  </si>
  <si>
    <t>Going Concern [Abstract]</t>
  </si>
  <si>
    <t>Going Concern [Text Block]</t>
  </si>
  <si>
    <t xml:space="preserve"> Note 3 - Going Concern The accompanying condensed consolidated financial statements have been prepared in conformity with accounting principles generally accepted in the United States of America, which contemplate continuation of the Company as a going concern. This basis of accounting contemplates the recovery of the Company's assets and the satisfaction of its liabilities in the normal course of business. Through June 30, 2016, the Company had incurred cumulative losses of $ 8,287,180 Management has taken the following steps to revise its operating and financial requirements, which it believes are sufficient to provide the Company with the ability to continue as a going concern. Management devoted considerable effort during the six month period ended June 30, 2016, towards (i) consolidating pre-existing debt and cleaning up its balance sheet while simultaneously pursuing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 and has continued to generate revenue, every quarter, through the second quarter of 2016. Management's plans with respect to alleviating the adverse financial conditions that caused the Company’s independent auditors to express substantial doubt about the Company's ability to continue as a going concern are as follows: Management requires $2.5M to $3.0M in financing in order to begin execution of its business plan and to continue operations. This capital, if raised, would be utilized over a twelve-month period. The financing will cover the acquisition of pick-ups (depending on the value of the financing, also the development of a proprietary intellectual property (IP) product) along with the release of the games and entertainment apps as well as the marketing and public relations (PR) expenses associated with bringing them to market on a variety of hardware platforms that include: video game consoles, mobile devices, personal computers (which also includes browser-based social media platforms, such as Facebook), and Virtual Reality (“VR”) and Augmented Reality (“AR”) devices. The anticipated number of pick-ups is two. The financing would also cover general and administrative expenses, operational expenses and will allow the Company to secure an initial number of premium full-time employees. The Company is currently evaluating financing opportunities that are compatible with its growth plans and business model. Additional financing (beyond the identified $2.5M to $3.0M; cumulatively of $5.0M) would allow the Company to pursue development of multiple projects “from scratch” and publish them in a “staggered” release, as per its current three-year business plan.</t>
  </si>
  <si>
    <t>Related Party Transactions</t>
  </si>
  <si>
    <t>Related Party Transactions [Abstract]</t>
  </si>
  <si>
    <t>Related Party Transactions Disclosure [Text Block]</t>
  </si>
  <si>
    <t xml:space="preserve"> Note 4 - Related Party Transactions Notes Payable During the six month period ended June 30, 2015, the Company paid an amount due of $ 2,500 Related Party Convertible Notes Payable During July 2013, the Company received $ 9,000 10,000 6 90.00 10 7 9.00 The Company valued the initial warrant and beneficial conversion feature of the convertible note at $ 10,000 1,728 324 During May 2015, the Company issued an exchange note to an accredited investor in substitution for $ 32,024 32,024 due in May 2016, bears no interest and is convertible into shares of the Company at a rate equal to 65% of the average of the lowest three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 35,000 Related Party Payable The Company owes an officer of the Company $ 33,011 22,068</t>
  </si>
  <si>
    <t>Convertible Debentures</t>
  </si>
  <si>
    <t>Debt Disclosure [Abstract]</t>
  </si>
  <si>
    <t>Debt Disclosure [Text Block]</t>
  </si>
  <si>
    <t xml:space="preserve"> Note 5 - Convertible Debentures During the year ended December 31, 2015, the Company issued various convertible debentures in the total amount of $ 514,476 339,500 18,406 50,000 29,899 76,671 419,982 0 10 Description Date Conversion Original Unpaid Term Interest Debenture 1 8/8/2013 Fixed $ 122,778 $ 0 18 months 10 % Debenture 2 9/18/2014 Variable 210,667 0 9 months 10 % Debenture 3 2/3/2015 Variable 55,556 0 24 months 12 % Debenture 4 3/12/2015 Variable 58,850 0 12 months 10 % Debenture 5 3/16/2015 Variable 52,500 26,100 12 months 8 % Debenture 6 3/20/2015 Variable 110,293 0 12 months 10 % Debenture 7 4/21/2015 Variable 53,500 42,156 12 months 8 % Debenture 8 5/7/2015 Variable 32,024 0 12 months 0 % Debenture 9 5/11/2015 Variable 250,799 76,411 12 months 10 % Debenture 10 6/2/2015 Variable 45,000 41,500 12 months 8 % Debenture 11 9/16/2015 Variable 28,000 28,000 12 months 10 % Debenture 12 10/9/2015 Variable 28,000 28,000 12 months 8 % Debenture 13 9/16/2015 Variable 25,000 0 18 months 10 % Debenture 14 9/25/2015 Variable 33,850 4,059 12 months 12 % Debenture 15 10/20/2015 Variable 50,000 50,000 6 months 2 % Debenture 16 10/23/2015 Variable {A} 53,897 17 months 2 % Debenture 17 10/26/2015 Variable {B} 25,000 29 months 1 % Debenture 18 10/26/2015 Variable {C} 0 29 months 1 % Debenture 19 11/9/2015 Variable 10,000 10,000 12 months 10 % Debenture 20 11/23/2015 Variable 5,000 5,000 24 months 0 % Debenture 21 12/2/2015 Variable 11,500 11,500 12 months 10 % Debenture 22 12/4/2015 Variable 28,500 28,500 12 months 10 % Debenture 23 12/4/2015 Variable {D} 26,316 17 months 2 % Total at December 31, 2015 $ 1,211,817 $ 456,439 Less discount (273,911) $ 182,528 Less current portion (170,399) 12,129 {A} Convertible debenture was transferred from Debenture 9 in the table above. {B} Convertible debenture was transferred from Debenture 14 in the table above. {C} Convertible debenture was transferred from Debenture 13 in the table above. {D} Convertible debenture was transferred from Debenture 16 in the table above. During the six month period ending June 30, 2016, the Company issued various convertible debentures in the total amount of $ 243,838 178,482 21,250 35,132 8,974 194,016 1 10 Description Date Conversion Original Unpaid Term Interest Debenture 1 8/8/2013 Fixed $ 122,778 $ 0 18 months 10 % Debenture 2 9/18/2014 Variable 210,667 0 9 months 10 % Debenture 3 2/3/2015 Variable 55,556 0 24 months 12 % Debenture 4 3/12/2015 Variable 58,850 0 12 months 10 % Debenture 5 3/16/2015 Variable 52,500 0 12 months 8 % Debenture 6 3/20/2015 Variable 110,293 0 12 months 10 % Debenture 7 4/21/2015 Variable 53,500 12,207 12 months 8 % Debenture 8 5/7/2015 Variable 32,024 0 12 months 0 % Debenture 9 5/11/2015 Variable 250,799 0 12 months 10 % Debenture 10 6/2/2015 Variable 45,000 19,900 12 months 8 % Debenture 11 9/16/2015 Variable 28,000 3,000 12 months 10 % Debenture 12 10/9/2015 Variable 28,000 22,000 12 months 8 % Debenture 13 9/16/2015 Variable 25,000 0 18 months 10 % Debenture 14 9/25/2015 Variable 33,850 4,059 12 months 2 % Debenture 15 10/20/2015 Variable 50,000 0 6 months 2 % Debenture 16 10/23/2015 Variable {A} 0 17 months 2 % Debenture 17 10/26/2015 Variable {B} 25,000 29 months 1 % Debenture 18 10/26/2015 Variable {C} 0 29 months 1 % Debenture 19 11/9/2015 Variable 10,000 10,000 12 months 10 % Debenture 20 11/23/2015 Variable 5,000 0 24 months 0 % Debenture 21 12/2/2015 Variable 11,500 11,500 12 months 10 % Debenture 22 12/4/2015 Variable 28,500 0 12 months 10 % Debenture 23 12/4/2015 Variable {D} 0 17 months 2 % Debenture 24 1/18/2016 Variable 81,000 81,000 12 months 10 % Debenture 25 1/22/2016 Variable {A} 74,846 16 months 5 % Debenture 26 1/22/2016 Variable {E} 0 3 months 2 % Debenture 27 3/22/2016 Variable {F} 25,000 6 months 10 % Debenture 28 3/22/2016 Variable 39,250 39,250 12 months 10 % Debenture 29 4/20/2016 Variable {G} 57,500 12 months Debenture 30 4/22/2016 Variable 15,000 15,000 8 months 10 % Debenture 31 4/26/2016 Variable {H} 51,000 Debenture 32 5/6/2016 Variable 27,500 27,500 Debenture 33 6/2/2016 Variable 27,500 27,500 Total at June 30, 2016 $ 1,402,067 $ 506,262 Less discount (320,268) $ 185,994 Less current portion (176,482) 9,512 {A} Convertible debenture was transferred from Debenture 9 in the table above. {B} Convertible debenture was transferred from Debenture 14 in the table above. {C} Convertible debenture was transferred from Debenture 13 in the table above. {D} Convertible debenture was transferred from Debenture 16 in the table above. {E} Convertible debenture was transferred from Debenture 15 in the table above. {F} Convertible debenture was transferred from Debenture 11 in the table above. {G} Convertible debenture was transferred from Debenture 26 in the table above. {H} Convertible debenture was transferred from Debenture 26 in the table above. Accrued interest payable for the convertible debentures was $ 20,072 17,896 2016 103,607 2017 373,596 2018 29,059 Less discount (320,268) Net convertible debentures 185,994 </t>
  </si>
  <si>
    <t>Derivative Liabilities</t>
  </si>
  <si>
    <t>General Discussion of Derivative Instruments and Hedging Activities [Abstract]</t>
  </si>
  <si>
    <t>Derivative Instruments and Hedging Activities Disclosure [Text Block]</t>
  </si>
  <si>
    <t xml:space="preserve"> Note 6  Derivative Liabilities The Company evaluated the convertible debentures discussed in Note 5 (with the exception of debenture 1 which was considered under ASC Topic 470)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bt discount is amortized over the life of the note and recognized as interest expense. During the six months ended June 30, 2016 and 2015, the Company amortized debt discount of $ 254,946 207,418 2,177,331 1,313,673 At June 30, 2016 and December 31, 2015, the convertible debentures and related accrued interest payable were convertible into approximately 284,303,000 1,582,000 The Company valued the conversion option derivatives using the Black-Scholes option-pricing model using the following level 3 input assumptions: (1) risk-free interest rate of 0.20 0.58 0.21 1.71 365 474 Conversion option derivative liabilities December 31, 2014 $ 1,081,318 Addition of new conversion option derivatives 2,531,803 Reclassification of conversion option derivative to gain on extinguishment of debt (1,917,734) Change in fair value (381,714) Derivative liability at December 31, 2015 1,313,673 Addition of new conversion option derivatives 1,042,560 Reclassification of conversion option derivative to gain on extinguishment of debt (718,353) Change in fair value 539,451 Derivative liability at June 30, 2016 $ 2,177,331 June 30, 2016: Level 1 Level 2 Level 3 Total Assets $ - $ - $ - $ - Liabilities - - - - Derivative financial instruments $ - $ - $ 2,177,331 $ 2,177,331 December 31, 2015: Level 1 Level 2 Level 3 Total Assets $ - $ - $ - $ - Liabilities - - - - Derivative financial instruments $ - $ - $ 1,313,673 $ 1,313,673 </t>
  </si>
  <si>
    <t>Common Stock and Common Stock Warrants</t>
  </si>
  <si>
    <t>Stockholders' Equity Note [Abstract]</t>
  </si>
  <si>
    <t>Common Stock And Warrants Disclosure [Text Block]</t>
  </si>
  <si>
    <t xml:space="preserve"> Note 7  Common Stock and Common Stock Warrants Common Stock Effective June 16, 2016, the holder of a majority of the shares of common stock approved a reverse split of such shares by a ratio of 1 for 150. As a result of the reverse split, each one hundred fifty shares of common stock issued and outstanding prior to the Reverse Split had been converted into one share of common stock, and all options, warrants, and any other similar instruments convertible into, or exchangeable or exercisable for, shares of common stock have been proportionally adjusted. All common stock shares have been retroactively restated to reflect the reverse split. As of January 7, 2016, the Company amended their articles of incorporation to increase the number of authorized shares of common stock, par value $ 0.001 300,000,000 750,000,000 Pursuant to an employment agreement, an officer of the Company was eligible to receive 1,067 605 564 During the six months ended June 30, 2015, $ 181,963 8,606 194,016 4,958,871 Common Stock Warrants Number of Warrants Weighted Weighted Balance, December 31, 2015 916 $ 385.55 3.50 Granted - - - Exercised - - - Expired - - - Balance, June 30, 2016 916 $ 385.55 3.00 </t>
  </si>
  <si>
    <t>Employment Agreement</t>
  </si>
  <si>
    <t>Employment Agreement [Abstract]</t>
  </si>
  <si>
    <t>Compensation and Employee Benefit Plans [Text Block]</t>
  </si>
  <si>
    <t xml:space="preserve"> Note 8  Employment Agreement On January 20, 2015, the Company executed an Employment Agreement with Peter Anthony Chiodo, which was effective as of January 1, 2015. Pursuant to the Agreement, Mr. Chiodo will continue to serve as the Company’s Chief Executive Officer. The term of the Agreement commenced on January 1, 2015 and is for a period of five years, unless terminated sooner pursuant to the terms of the Agreement. Mr. Chiodo will be paid a base salary of $ 160,000 60,000 667 stock, 187 480 27 373 27 667 70</t>
  </si>
  <si>
    <t>Note Payable</t>
  </si>
  <si>
    <t>Debt Instruments [Abstract]</t>
  </si>
  <si>
    <t>Note Payable Disclosure [Text Block]</t>
  </si>
  <si>
    <t xml:space="preserve"> Note 9  Note Payable On April 24, 2015, the Company entered into a promissory note for $ 42,080 5 2,000 27,580 On April 21, 2016, the Company replaced the note above for $ 65,672 5 2,700 52,972</t>
  </si>
  <si>
    <t>Subsequent Events</t>
  </si>
  <si>
    <t>Subsequent Events [Abstract]</t>
  </si>
  <si>
    <t>Subsequent Events [Text Block]</t>
  </si>
  <si>
    <t xml:space="preserve"> Note 10  Subsequent Events Subsequent to June 30, 2016, the Company issued a total of approximately 38,903,062 38,443 1,658 3,200 During July 2016, the Company issued an exchange note to an accredited investor for $ 20,000 20,000 10 50 During July 2016, the Company received $ 17,000 20,000 10 The note is due one year from the date of each installment and is convertible using a conversion price of 50% of the lowest trade price (or a 50% discount to market) occurring during the 25 trading days immediately preceding the conversion date. During July 2016, the Company received $ 18,000 8 The note is due one year from the date of each installment and is convertible using a conversion price of 50% of the lowest trade price occurring during the 25 trading days immediately preceding the conversion date. During July 2016, the Company issued an exchange note for $ 15,000 15,000 5 The note is due one year from the date of each installment and is convertible using a conversion price of 90% of the average of the three lowest trading prices occurring during the 15 trading days immediately preceding the conversion date.</t>
  </si>
  <si>
    <t>Summary of Significant Accounting Policies (Policies)</t>
  </si>
  <si>
    <t>Accounting Policies [Abstract]</t>
  </si>
  <si>
    <t>Derivatives, Policy [Policy Text Block]</t>
  </si>
  <si>
    <t xml:space="preserve"> Derivative Instruments The Company accounts for derivative instruments in accordance with ASC Topic 815, Derivatives and Hedging</t>
  </si>
  <si>
    <t>Earnings Per Share, Policy [Policy Text Block]</t>
  </si>
  <si>
    <t xml:space="preserve"> Basic and Diluted Earnings Per Share The basic net income per common share is computed by dividing the net income by the weighted average number of common shares outstanding. Diluted net income per common share is computed by dividing the net income adjusted on an “as if converted” basis, by the weighted average number of common shares outstanding plus potential dilutive securities.</t>
  </si>
  <si>
    <t>New Accounting Pronouncements, Policy [Policy Text Block]</t>
  </si>
  <si>
    <t xml:space="preserve"> Recently Adopted Accounting Pronouncements In April 2015, the Financial Accounting Standards Board (FASB) issued Accounting Standards Update (ASU) No. 2015-03, Simplifying the Presentation of Debt Issuance Costs, which amended Interest  Imputation of Interest of the Accounting Standards Codification. The amended guidance requires that debt issuance costs related to a recognized debt liability, which were presented as deferred charges (assets), be presented in the balance sheet as a direct deduction from the carrying amount of that debt liability. The recognition and measurement guidance for debt issuance costs are not affected by the amendments in this update. The amendments are effective for fiscal years, and interim periods within those fiscal years, beginning after December 15, 2015. Recently Issued Accounting Pronouncements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It is to be adopted using a modified retrospective approach. The Company is currently evaluating the impact that the adoption of this guidance will have on the Company’s financial statements.</t>
  </si>
  <si>
    <t>Reclassification, Policy [Policy Text Block]</t>
  </si>
  <si>
    <t xml:space="preserve"> Reclassifications The presentation of certain items in the condensed consolidated financial statements for 2015 has been changed to conform to the classifications used in 2016. These reclassifications had no effect on stockholders' equity or net income as previously reported.</t>
  </si>
  <si>
    <t>Convertible Debentures (Tables)</t>
  </si>
  <si>
    <t>Convertible Debt [Table Text Block]</t>
  </si>
  <si>
    <t xml:space="preserve"> The following is a schedule of the convertible debentures outstanding as of December 31, 2015: Description Date Conversion Original Unpaid Term Interest Debenture 1 8/8/2013 Fixed $ 122,778 $ 0 18 months 10 % Debenture 2 9/18/2014 Variable 210,667 0 9 months 10 % Debenture 3 2/3/2015 Variable 55,556 0 24 months 12 % Debenture 4 3/12/2015 Variable 58,850 0 12 months 10 % Debenture 5 3/16/2015 Variable 52,500 26,100 12 months 8 % Debenture 6 3/20/2015 Variable 110,293 0 12 months 10 % Debenture 7 4/21/2015 Variable 53,500 42,156 12 months 8 % Debenture 8 5/7/2015 Variable 32,024 0 12 months 0 % Debenture 9 5/11/2015 Variable 250,799 76,411 12 months 10 % Debenture 10 6/2/2015 Variable 45,000 41,500 12 months 8 % Debenture 11 9/16/2015 Variable 28,000 28,000 12 months 10 % Debenture 12 10/9/2015 Variable 28,000 28,000 12 months 8 % Debenture 13 9/16/2015 Variable 25,000 0 18 months 10 % Debenture 14 9/25/2015 Variable 33,850 4,059 12 months 12 % Debenture 15 10/20/2015 Variable 50,000 50,000 6 months 2 % Debenture 16 10/23/2015 Variable {A} 53,897 17 months 2 % Debenture 17 10/26/2015 Variable {B} 25,000 29 months 1 % Debenture 18 10/26/2015 Variable {C} 0 29 months 1 % Debenture 19 11/9/2015 Variable 10,000 10,000 12 months 10 % Debenture 20 11/23/2015 Variable 5,000 5,000 24 months 0 % Debenture 21 12/2/2015 Variable 11,500 11,500 12 months 10 % Debenture 22 12/4/2015 Variable 28,500 28,500 12 months 10 % Debenture 23 12/4/2015 Variable {D} 26,316 17 months 2 % Total at December 31, 2015 $ 1,211,817 $ 456,439 Less discount (273,911) $ 182,528 Less current portion (170,399) 12,129 {A} Convertible debenture was transferred from Debenture 9 in the table above. {B} Convertible debenture was transferred from Debenture 14 in the table above. {C} Convertible debenture was transferred from Debenture 13 in the table above. {D} Convertible debenture was transferred from Debenture 16 in the table above. The following is a schedule of the convertible debentures outstanding as of June 30, 2016: Description Date Conversion Original Unpaid Term Interest Debenture 1 8/8/2013 Fixed $ 122,778 $ 0 18 months 10 % Debenture 2 9/18/2014 Variable 210,667 0 9 months 10 % Debenture 3 2/3/2015 Variable 55,556 0 24 months 12 % Debenture 4 3/12/2015 Variable 58,850 0 12 months 10 % Debenture 5 3/16/2015 Variable 52,500 0 12 months 8 % Debenture 6 3/20/2015 Variable 110,293 0 12 months 10 % Debenture 7 4/21/2015 Variable 53,500 12,207 12 months 8 % Debenture 8 5/7/2015 Variable 32,024 0 12 months 0 % Debenture 9 5/11/2015 Variable 250,799 0 12 months 10 % Debenture 10 6/2/2015 Variable 45,000 19,900 12 months 8 % Debenture 11 9/16/2015 Variable 28,000 3,000 12 months 10 % Debenture 12 10/9/2015 Variable 28,000 22,000 12 months 8 % Debenture 13 9/16/2015 Variable 25,000 0 18 months 10 % Debenture 14 9/25/2015 Variable 33,850 4,059 12 months 2 % Debenture 15 10/20/2015 Variable 50,000 0 6 months 2 % Debenture 16 10/23/2015 Variable {A} 0 17 months 2 % Debenture 17 10/26/2015 Variable {B} 25,000 29 months 1 % Debenture 18 10/26/2015 Variable {C} 0 29 months 1 % Debenture 19 11/9/2015 Variable 10,000 10,000 12 months 10 % Debenture 20 11/23/2015 Variable 5,000 0 24 months 0 % Debenture 21 12/2/2015 Variable 11,500 11,500 12 months 10 % Debenture 22 12/4/2015 Variable 28,500 0 12 months 10 % Debenture 23 12/4/2015 Variable {D} 0 17 months 2 % Debenture 24 1/18/2016 Variable 81,000 81,000 12 months 10 % Debenture 25 1/22/2016 Variable {A} 74,846 16 months 5 % Debenture 26 1/22/2016 Variable {E} 0 3 months 2 % Debenture 27 3/22/2016 Variable {F} 25,000 6 months 10 % Debenture 28 3/22/2016 Variable 39,250 39,250 12 months 10 % Debenture 29 4/20/2016 Variable {G} 57,500 12 months Debenture 30 4/22/2016 Variable 15,000 15,000 8 months 10 % Debenture 31 4/26/2016 Variable {H} 51,000 Debenture 32 5/6/2016 Variable 27,500 27,500 Debenture 33 6/2/2016 Variable 27,500 27,500 Total at June 30, 2016 $ 1,402,067 $ 506,262 Less discount (320,268) $ 185,994 Less current portion (176,482) 9,512 {A} Convertible debenture was transferred from Debenture 9 in the table above. {B} Convertible debenture was transferred from Debenture 14 in the table above. {C} Convertible debenture was transferred from Debenture 13 in the table above. {D} Convertible debenture was transferred from Debenture 16 in the table above. {E} Convertible debenture was transferred from Debenture 15 in the table above. {F} Convertible debenture was transferred from Debenture 11 in the table above. {G} Convertible debenture was transferred from Debenture 26 in the table above. {H} Convertible debenture was transferred from Debenture 26 in the table above.</t>
  </si>
  <si>
    <t>Schedule of Maturities of Long-term Debt [Table Text Block]</t>
  </si>
  <si>
    <t xml:space="preserve"> Scheduled maturity of debt are as follows at June 30, 2016: 2016 103,607 2017 373,596 2018 29,059 Less discount (320,268) Net convertible debentures 185,994 </t>
  </si>
  <si>
    <t>Derivative Liabilities (Tables)</t>
  </si>
  <si>
    <t>Derivative Instruments and Hedging Activities Disclosure [Abstract]</t>
  </si>
  <si>
    <t>Schedule of Derivative Instruments Included in Trading Activities [Table Text Block]</t>
  </si>
  <si>
    <t xml:space="preserve"> The following table summarizes the derivative liabilities included in the balance sheet at June 30, 2016: Conversion option derivative liabilities December 31, 2014 $ 1,081,318 Addition of new conversion option derivatives 2,531,803 Reclassification of conversion option derivative to gain on extinguishment of debt (1,917,734) Change in fair value (381,714) Derivative liability at December 31, 2015 1,313,673 Addition of new conversion option derivatives 1,042,560 Reclassification of conversion option derivative to gain on extinguishment of debt (718,353) Change in fair value 539,451 Derivative liability at June 30, 2016 $ 2,177,331 </t>
  </si>
  <si>
    <t>Schedule of Derivative Assets And Liabilities at Fair Value [Table Text Block]</t>
  </si>
  <si>
    <t xml:space="preserve"> The following table sets forth by level within the fair value hierarchy the Company’s financial assets and liabilities measured at fair value on: June 30, 2016: Level 1 Level 2 Level 3 Total Assets $ - $ - $ - $ - Liabilities - - - - Derivative financial instruments $ - $ - $ 2,177,331 $ 2,177,331 December 31, 2015: Level 1 Level 2 Level 3 Total Assets $ - $ - $ - $ - Liabilities - - - - Derivative financial instruments $ - $ - $ 1,313,673 $ 1,313,673 </t>
  </si>
  <si>
    <t>Common Stock and Common Stock Warrants (Tables)</t>
  </si>
  <si>
    <t>Disclosure Of Warrant [Table Text Block]</t>
  </si>
  <si>
    <t xml:space="preserve"> The following table summarizes the outstanding warrants and associated activity for the six months ended June 30, 2016: Number of Warrants Weighted Weighted Balance, December 31, 2015 916 $ 385.55 3.50 Granted - - - Exercised - - - Expired - - - Balance, June 30, 2016 916 $ 385.55 3.00 </t>
  </si>
  <si>
    <t>Going Concern (Details Textual) - USD ($)</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amp;#8220;from scratch&amp;#8221; and publish them in a &amp;#8220;staggered&amp;#8221; release, as per its current three-year business plan.</t>
  </si>
  <si>
    <t>Retained Earnings (Accumulated Deficit), Total</t>
  </si>
  <si>
    <t>Related Party Transactions (Details Textual) - USD ($)</t>
  </si>
  <si>
    <t>1 Months Ended</t>
  </si>
  <si>
    <t>12 Months Ended</t>
  </si>
  <si>
    <t>Jul. 31, 2016</t>
  </si>
  <si>
    <t>May 31, 2015</t>
  </si>
  <si>
    <t>Aug. 31, 2014</t>
  </si>
  <si>
    <t>Jul. 31, 2014</t>
  </si>
  <si>
    <t>Jul. 31, 2013</t>
  </si>
  <si>
    <t>Apr. 30, 2016</t>
  </si>
  <si>
    <t>Apr. 21, 2016</t>
  </si>
  <si>
    <t>Apr. 24, 2015</t>
  </si>
  <si>
    <t>Jan. 20, 2015</t>
  </si>
  <si>
    <t>Related Party Transaction [Line Items]</t>
  </si>
  <si>
    <t>Proceeds from Convertible Debt</t>
  </si>
  <si>
    <t>Debt Instrument, Face Amount</t>
  </si>
  <si>
    <t>Class of Warrant or Right, Number of Securities Called by Warrants or Rights</t>
  </si>
  <si>
    <t>Amortization of Debt Discount (Premium)</t>
  </si>
  <si>
    <t>Debt Instrument, Convertible, Terms of Conversion Feature</t>
  </si>
  <si>
    <t>due in May 2016, bears no interest and is convertible into shares of the Company at a rate equal to 65% of the average of the lowest three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t>
  </si>
  <si>
    <t>Debt Conversion, Converted Instrument, Shares Issued</t>
  </si>
  <si>
    <t>Due to Officers or Stockholders</t>
  </si>
  <si>
    <t>Exchange Agreement [Member]</t>
  </si>
  <si>
    <t>The note also stipulates a conversion limitation, whereby the holder may not convert more than 33.33% of the principal balance within a 15-day period during the 90 days following the date of issuance.</t>
  </si>
  <si>
    <t>Officer [Member]</t>
  </si>
  <si>
    <t>Notes Payable, Related Parties, Current</t>
  </si>
  <si>
    <t>Subsequent Event [Member]</t>
  </si>
  <si>
    <t>Debt Conversion, Converted Instrument, Amount</t>
  </si>
  <si>
    <t>Common Stock [Member] | Chief Executive Officer [Member]</t>
  </si>
  <si>
    <t>Common Stock [Member] | Chief Executive Officer [Member] | Employment Agreement [Member]</t>
  </si>
  <si>
    <t>Convertible Notes Payable1 [Member] | Subsequent Event [Member]</t>
  </si>
  <si>
    <t>Debt Instrument, Interest Rate, Stated Percentage</t>
  </si>
  <si>
    <t>10.00%</t>
  </si>
  <si>
    <t>Debt Conversion, Original Debt, Amount</t>
  </si>
  <si>
    <t>The note is due one year from the date of each installment and is convertible using a conversion price of 50% of the lowest trade price (or a 50% discount to market) occurring during the 25 trading days immediately preceding the conversion date.</t>
  </si>
  <si>
    <t>Convertible Notes Payable [Member]</t>
  </si>
  <si>
    <t>5.00%</t>
  </si>
  <si>
    <t>Debt Instrument, Convertible, Beneficial Conversion Feature</t>
  </si>
  <si>
    <t>Share Price</t>
  </si>
  <si>
    <t>Debt Conversion, Converted Instrument, Warrants or Options Issued</t>
  </si>
  <si>
    <t>Debt Instrument, Convertible, Carrying Amount of Equity Component</t>
  </si>
  <si>
    <t>Convertible Notes Payable [Member] | Subsequent Event [Member]</t>
  </si>
  <si>
    <t>Convertible Notes Payable [Member] | Common Stock [Member]</t>
  </si>
  <si>
    <t>Convertible Notes Payable3 [Member] | Subsequent Event [Member]</t>
  </si>
  <si>
    <t>The note is due one year from the date of each installment and is convertible using a conversion price of 90% of the average of the three lowest trading prices occurring during the 15 trading days immediately preceding the conversion date.</t>
  </si>
  <si>
    <t>Convertible Notes Payable2 [Member] | Subsequent Event [Member]</t>
  </si>
  <si>
    <t>8.00%</t>
  </si>
  <si>
    <t>The note is due one year from the date of each installment and is convertible using a conversion price of 50% of the lowest trade price occurring during the 25 trading days immediately preceding the conversion date.</t>
  </si>
  <si>
    <t>Notes Payable, Other Payables [Member]</t>
  </si>
  <si>
    <t>Related Party [Member] | Convertible Notes Payable [Member]</t>
  </si>
  <si>
    <t>Convertible Debentures (Details) - USD ($)</t>
  </si>
  <si>
    <t>Convertible Debentures [Line Items]</t>
  </si>
  <si>
    <t>Conversion Price</t>
  </si>
  <si>
    <t>Original Principal Amount</t>
  </si>
  <si>
    <t>Unpaid Principal Balance</t>
  </si>
  <si>
    <t>Less discount</t>
  </si>
  <si>
    <t>Converible Debt</t>
  </si>
  <si>
    <t>Less current portion</t>
  </si>
  <si>
    <t>Convertible Debt Noncurrent</t>
  </si>
  <si>
    <t>Debenture 6 [Member]</t>
  </si>
  <si>
    <t>Date</t>
  </si>
  <si>
    <t>Mar. 20,
		2015</t>
  </si>
  <si>
    <t>Variable</t>
  </si>
  <si>
    <t>Term</t>
  </si>
  <si>
    <t>12 months</t>
  </si>
  <si>
    <t>Interest Rate</t>
  </si>
  <si>
    <t>Debenture33 [Member]</t>
  </si>
  <si>
    <t>Jun. 2,
		2016</t>
  </si>
  <si>
    <t>Debenture32 [Member]</t>
  </si>
  <si>
    <t>May 6,
		2016</t>
  </si>
  <si>
    <t>Debenture31 [Member]</t>
  </si>
  <si>
    <t>Apr. 26,
		2016</t>
  </si>
  <si>
    <t>Debenture30 [Member]</t>
  </si>
  <si>
    <t>Apr. 22,
		2016</t>
  </si>
  <si>
    <t>8 months</t>
  </si>
  <si>
    <t>Debenture29 [Member]</t>
  </si>
  <si>
    <t>Apr. 20,
		2016</t>
  </si>
  <si>
    <t>Debenture28 [Member]</t>
  </si>
  <si>
    <t>Mar. 22,
		2016</t>
  </si>
  <si>
    <t>Debenture27 [Member]</t>
  </si>
  <si>
    <t>6 months</t>
  </si>
  <si>
    <t>Debenture26 [Member]</t>
  </si>
  <si>
    <t>Jan. 22,
		2016</t>
  </si>
  <si>
    <t>3 months</t>
  </si>
  <si>
    <t>2.00%</t>
  </si>
  <si>
    <t>Debenture 25 [Member]</t>
  </si>
  <si>
    <t>16 months</t>
  </si>
  <si>
    <t>Debenture 24 [Member]</t>
  </si>
  <si>
    <t>Jan. 18,
		2016</t>
  </si>
  <si>
    <t>Debenture 23 [Member]</t>
  </si>
  <si>
    <t>Dec. 4,
		2015</t>
  </si>
  <si>
    <t>17 months</t>
  </si>
  <si>
    <t>Debenture 22 [Member]</t>
  </si>
  <si>
    <t>Debenture 21 [Member]</t>
  </si>
  <si>
    <t>Dec. 2,
		2015</t>
  </si>
  <si>
    <t>Debenture 20 [Member]</t>
  </si>
  <si>
    <t>Nov. 23,
		2015</t>
  </si>
  <si>
    <t>24 months</t>
  </si>
  <si>
    <t>0.00%</t>
  </si>
  <si>
    <t>Debenture 19 [Member]</t>
  </si>
  <si>
    <t>Nov. 9,
		2015</t>
  </si>
  <si>
    <t>Debenture 18 [Member]</t>
  </si>
  <si>
    <t>Oct. 26,
		2015</t>
  </si>
  <si>
    <t>29 months</t>
  </si>
  <si>
    <t>1.00%</t>
  </si>
  <si>
    <t>Debenture 17 [Member]</t>
  </si>
  <si>
    <t>Debenture 16 [Member]</t>
  </si>
  <si>
    <t>Oct. 23,
		2015</t>
  </si>
  <si>
    <t>Debenture 15 [Member]</t>
  </si>
  <si>
    <t>Oct. 20,
		2015</t>
  </si>
  <si>
    <t>Debenture 14 [Member]</t>
  </si>
  <si>
    <t>Sep. 25,
		2015</t>
  </si>
  <si>
    <t>12.00%</t>
  </si>
  <si>
    <t>Debenture 13 [Member]</t>
  </si>
  <si>
    <t>Sep. 16,
		2015</t>
  </si>
  <si>
    <t>18 months</t>
  </si>
  <si>
    <t>Debenture 12 [Member]</t>
  </si>
  <si>
    <t>Oct. 9,
		2015</t>
  </si>
  <si>
    <t>Debenture 1 [Member]</t>
  </si>
  <si>
    <t>Aug. 8,
		2013</t>
  </si>
  <si>
    <t>Fixed</t>
  </si>
  <si>
    <t>Debenture 2 [Member]</t>
  </si>
  <si>
    <t>Sep. 18,
		2014</t>
  </si>
  <si>
    <t>9 months</t>
  </si>
  <si>
    <t>Debenture 3 [Member]</t>
  </si>
  <si>
    <t>Feb. 3,
		2015</t>
  </si>
  <si>
    <t>Debenture 4 [Member]</t>
  </si>
  <si>
    <t>Mar. 12,
		2015</t>
  </si>
  <si>
    <t>Debenture 5 [Member]</t>
  </si>
  <si>
    <t>Mar. 16,
		2015</t>
  </si>
  <si>
    <t>Debenture 10 [Member]</t>
  </si>
  <si>
    <t>Jun. 2,
		2015</t>
  </si>
  <si>
    <t>Debenture 7 [Member]</t>
  </si>
  <si>
    <t>Apr. 21,
		2015</t>
  </si>
  <si>
    <t>Debenture 8 [Member]</t>
  </si>
  <si>
    <t>May 7,
		2015</t>
  </si>
  <si>
    <t>Debenture 9 [Member]</t>
  </si>
  <si>
    <t>May 11,
		2015</t>
  </si>
  <si>
    <t>Debenture 11 [Member]</t>
  </si>
  <si>
    <t>Convertible Debentures (Details 1) - USD ($)</t>
  </si>
  <si>
    <t>Net convertible debentures</t>
  </si>
  <si>
    <t>Convertible Debentures (Details Textual) - USD ($)</t>
  </si>
  <si>
    <t>Convertible Notes Payable [Line Items]</t>
  </si>
  <si>
    <t>Debt Related Commitment Fees and Debt Issuance Costs</t>
  </si>
  <si>
    <t>Debt Instrument, Increase (Decrease), Net, Total</t>
  </si>
  <si>
    <t>Interest Payable, Current</t>
  </si>
  <si>
    <t>Minimum [Member] | Convertible Notes Payable [Member]</t>
  </si>
  <si>
    <t>Maximum [Member] | Convertible Notes Payable [Member]</t>
  </si>
  <si>
    <t>Convertible Debentures [Member]</t>
  </si>
  <si>
    <t>Derivative Liabilities (Details) - USD ($)</t>
  </si>
  <si>
    <t>Conversion option derivative liabilities at beginning of period</t>
  </si>
  <si>
    <t>Addition of new conversion option derivatives</t>
  </si>
  <si>
    <t>Reclassification of conversion option derivative to gain on extinguishment of debt</t>
  </si>
  <si>
    <t>Change in fair value</t>
  </si>
  <si>
    <t>Derivative liability at end of period</t>
  </si>
  <si>
    <t>Derivative Liabilities (Details 1) - USD ($)</t>
  </si>
  <si>
    <t>Derivative Instruments, Gain (Loss) [Line Items]</t>
  </si>
  <si>
    <t>Assets</t>
  </si>
  <si>
    <t>Liabilities</t>
  </si>
  <si>
    <t>Derivative financial instruments</t>
  </si>
  <si>
    <t>Fair Value, Inputs, Level 3 [Member]</t>
  </si>
  <si>
    <t>Fair Value, Inputs, Level 2 [Member]</t>
  </si>
  <si>
    <t>Fair Value, Inputs, Level 1 [Member]</t>
  </si>
  <si>
    <t>Derivative Liabilities (Details Textual) - USD ($)</t>
  </si>
  <si>
    <t>Derivative Liability</t>
  </si>
  <si>
    <t>Convertible Debentures [Member] | Maximum [Member]</t>
  </si>
  <si>
    <t>Fair Value Assumptions, Risk Free Interest Rate</t>
  </si>
  <si>
    <t>0.58%</t>
  </si>
  <si>
    <t>Fair Value Assumptions, Expected Term</t>
  </si>
  <si>
    <t>1 year 8 months 16 days</t>
  </si>
  <si>
    <t>Fair Value Assumptions, Expected Volatility Rate</t>
  </si>
  <si>
    <t>474.00%</t>
  </si>
  <si>
    <t>Convertible Debentures [Member] | Minimum [Member]</t>
  </si>
  <si>
    <t>0.20%</t>
  </si>
  <si>
    <t>2 months 16 days</t>
  </si>
  <si>
    <t>365.00%</t>
  </si>
  <si>
    <t>Common Stock and Common Stock Warrants (Details)</t>
  </si>
  <si>
    <t>Jun. 30, 2016$ / sharesshares</t>
  </si>
  <si>
    <t>Number of Warrants Outstanding, Beginning Balance | shares</t>
  </si>
  <si>
    <t>Number of Warrants Outstanding, Granted | shares</t>
  </si>
  <si>
    <t>Number of Warrants Outstanding, Exercised | shares</t>
  </si>
  <si>
    <t>Number of Warrants Outstanding, Expired | shares</t>
  </si>
  <si>
    <t>Number of Warrants Outstanding, Ending Balance | shares</t>
  </si>
  <si>
    <t>Weighted Average Price, Beginning Balance | $ / shares</t>
  </si>
  <si>
    <t>Weighted Average Price, Granted | $ / shares</t>
  </si>
  <si>
    <t>Weighted Average Price, Exercised | $ / shares</t>
  </si>
  <si>
    <t>Weighted Average Price, Expired | $ / shares</t>
  </si>
  <si>
    <t>Weighted Average Price, Ending Balance | $ / shares</t>
  </si>
  <si>
    <t>Weighted Average Remaining Contractual Life (years), Granted</t>
  </si>
  <si>
    <t>0 years</t>
  </si>
  <si>
    <t>Weighted Average Remaining Contractual Life (years), Exercised</t>
  </si>
  <si>
    <t>Weighted Average Remaining Contractual Life (years), Expired</t>
  </si>
  <si>
    <t>Weighted Average Remaining Contractual Life</t>
  </si>
  <si>
    <t>3 years</t>
  </si>
  <si>
    <t>Common Stock and Common Stock Warrants (Details Textual) - USD ($)</t>
  </si>
  <si>
    <t>Jan. 07, 2016</t>
  </si>
  <si>
    <t>Dec. 31, 2014</t>
  </si>
  <si>
    <t>Common Stock And Common Stock Warrants [Line Items]</t>
  </si>
  <si>
    <t>Stockholders' Equity, Reverse Stock Split</t>
  </si>
  <si>
    <t>1 to 150</t>
  </si>
  <si>
    <t>Debenture Principal Converted To Capital Stock</t>
  </si>
  <si>
    <t>Common Stock, Par Or Stated Value Per Share</t>
  </si>
  <si>
    <t>Common Stock, Shares Authorized</t>
  </si>
  <si>
    <t>Employment Agreement (Details Textual) - USD ($)</t>
  </si>
  <si>
    <t>Deferred Compensation Arrangement with Individual, Cash Award Granted, Amount</t>
  </si>
  <si>
    <t>Officers' Compensation</t>
  </si>
  <si>
    <t>Employment Agreement [Member]</t>
  </si>
  <si>
    <t>Stock Issued During Period, Shares, Share-based Compensation, Gross</t>
  </si>
  <si>
    <t>Common Stock, Capital Shares Reserved for Future Issuance</t>
  </si>
  <si>
    <t>Chief Executive Officer [Member]</t>
  </si>
  <si>
    <t>Percentage of Volume Weighted Average Share Price</t>
  </si>
  <si>
    <t>70.00%</t>
  </si>
  <si>
    <t>Deferred Compensation Arrangement With Individual Maximum Renewal Term</t>
  </si>
  <si>
    <t>1 year</t>
  </si>
  <si>
    <t>Chief Executive Officer [Member] | Shares To Be Issued Per Quarter From 1 April 2015 to December 31 2019 [Member]</t>
  </si>
  <si>
    <t>Note Payable (Details Textual) - USD ($)</t>
  </si>
  <si>
    <t>Debt Instrument [Line Items]</t>
  </si>
  <si>
    <t>Notes Payable, Current, Total</t>
  </si>
  <si>
    <t>Debt Instrument, Periodic Payment, Total</t>
  </si>
  <si>
    <t>Subsequent Events (Details Textual) - USD ($)</t>
  </si>
  <si>
    <t>Subsequent Event [Line Items]</t>
  </si>
  <si>
    <t>Interest Payable Current And Noncurrent</t>
  </si>
  <si>
    <t>Debt Instrument, Convertible, Threshold Percentage of Stock Price Trigger</t>
  </si>
  <si>
    <t>5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15115</v>
      </c>
    </row>
    <row spans="1:3" r="11">
      <c t="s" s="4" r="A11">
        <v>17</v>
      </c>
      <c t="s" s="4" r="B11">
        <v>18</v>
      </c>
    </row>
    <row spans="1:3" r="12">
      <c t="s" s="4" r="A12">
        <v>19</v>
      </c>
      <c t="s" s="4" r="B12">
        <v>20</v>
      </c>
    </row>
    <row spans="1:3" r="13">
      <c t="s" s="4" r="A13">
        <v>21</v>
      </c>
      <c t="s" s="4" r="B13">
        <v>22</v>
      </c>
    </row>
    <row spans="1:3" r="14">
      <c t="s" s="4" r="A14">
        <v>23</v>
      </c>
      <c t="n" s="6" r="C14">
        <v>44269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85</v>
      </c>
      <c t="s" s="2" r="B1">
        <v>1</v>
      </c>
    </row>
    <row spans="1:2" r="2">
      <c t="s" s="2" r="B2">
        <v>2</v>
      </c>
    </row>
    <row spans="1:2" r="3">
      <c t="s" s="3" r="A3">
        <v>152</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32</v>
      </c>
      <c t="n" s="7" r="C3">
        <v>7090</v>
      </c>
    </row>
    <row spans="1:3" r="4">
      <c t="s" s="4" r="A4">
        <v>28</v>
      </c>
      <c t="n" s="6" r="B4">
        <v>346</v>
      </c>
      <c t="n" s="6" r="C4">
        <v>463</v>
      </c>
    </row>
    <row spans="1:3" r="5">
      <c t="s" s="4" r="A5">
        <v>29</v>
      </c>
      <c t="n" s="6" r="B5">
        <v>9525</v>
      </c>
      <c t="n" s="6" r="C5">
        <v>31450</v>
      </c>
    </row>
    <row spans="1:3" r="6">
      <c t="s" s="4" r="A6">
        <v>30</v>
      </c>
      <c t="n" s="6" r="B6">
        <v>10903</v>
      </c>
      <c t="n" s="6" r="C6">
        <v>39003</v>
      </c>
    </row>
    <row spans="1:3" r="7">
      <c t="s" s="3" r="A7">
        <v>31</v>
      </c>
    </row>
    <row spans="1:3" r="8">
      <c t="s" s="4" r="A8">
        <v>32</v>
      </c>
      <c t="n" s="6" r="B8">
        <v>14526</v>
      </c>
      <c t="n" s="6" r="C8">
        <v>14526</v>
      </c>
    </row>
    <row spans="1:3" r="9">
      <c t="s" s="4" r="A9">
        <v>33</v>
      </c>
      <c t="n" s="6" r="B9">
        <v>-5281</v>
      </c>
      <c t="n" s="6" r="C9">
        <v>-3940</v>
      </c>
    </row>
    <row spans="1:3" r="10">
      <c t="s" s="4" r="A10">
        <v>34</v>
      </c>
      <c t="n" s="6" r="B10">
        <v>9245</v>
      </c>
      <c t="n" s="6" r="C10">
        <v>10586</v>
      </c>
    </row>
    <row spans="1:3" r="11">
      <c t="s" s="3" r="A11">
        <v>35</v>
      </c>
    </row>
    <row spans="1:3" r="12">
      <c t="s" s="4" r="A12">
        <v>36</v>
      </c>
      <c t="n" s="6" r="B12">
        <v>386465</v>
      </c>
      <c t="n" s="6" r="C12">
        <v>398680</v>
      </c>
    </row>
    <row spans="1:3" r="13">
      <c t="s" s="4" r="A13">
        <v>37</v>
      </c>
      <c t="n" s="6" r="B13">
        <v>406613</v>
      </c>
      <c t="n" s="6" r="C13">
        <v>448269</v>
      </c>
    </row>
    <row spans="1:3" r="14">
      <c t="s" s="3" r="A14">
        <v>38</v>
      </c>
    </row>
    <row spans="1:3" r="15">
      <c t="s" s="4" r="A15">
        <v>39</v>
      </c>
      <c t="n" s="6" r="B15">
        <v>428411</v>
      </c>
      <c t="n" s="6" r="C15">
        <v>430512</v>
      </c>
    </row>
    <row spans="1:3" r="16">
      <c t="s" s="4" r="A16">
        <v>40</v>
      </c>
      <c t="n" s="6" r="B16">
        <v>6878</v>
      </c>
      <c t="n" s="6" r="C16">
        <v>0</v>
      </c>
    </row>
    <row spans="1:3" r="17">
      <c t="s" s="4" r="A17">
        <v>41</v>
      </c>
      <c t="n" s="6" r="B17">
        <v>33011</v>
      </c>
      <c t="n" s="6" r="C17">
        <v>22068</v>
      </c>
    </row>
    <row spans="1:3" r="18">
      <c t="s" s="4" r="A18">
        <v>42</v>
      </c>
      <c t="n" s="6" r="B18">
        <v>691051</v>
      </c>
      <c t="n" s="6" r="C18">
        <v>470901</v>
      </c>
    </row>
    <row spans="1:3" r="19">
      <c t="s" s="4" r="A19">
        <v>43</v>
      </c>
      <c t="n" s="6" r="B19">
        <v>52972</v>
      </c>
      <c t="n" s="6" r="C19">
        <v>27580</v>
      </c>
    </row>
    <row spans="1:3" r="20">
      <c t="s" s="4" r="A20">
        <v>44</v>
      </c>
      <c t="n" s="6" r="B20">
        <v>176482</v>
      </c>
      <c t="n" s="6" r="C20">
        <v>170399</v>
      </c>
    </row>
    <row spans="1:3" r="21">
      <c t="s" s="4" r="A21">
        <v>45</v>
      </c>
      <c t="n" s="6" r="B21">
        <v>2177331</v>
      </c>
      <c t="n" s="6" r="C21">
        <v>1313673</v>
      </c>
    </row>
    <row spans="1:3" r="22">
      <c t="s" s="4" r="A22">
        <v>46</v>
      </c>
      <c t="n" s="6" r="B22">
        <v>3566136</v>
      </c>
      <c t="n" s="6" r="C22">
        <v>2435133</v>
      </c>
    </row>
    <row spans="1:3" r="23">
      <c t="s" s="4" r="A23">
        <v>47</v>
      </c>
      <c t="n" s="6" r="B23">
        <v>9512</v>
      </c>
      <c t="n" s="6" r="C23">
        <v>12129</v>
      </c>
    </row>
    <row spans="1:3" r="24">
      <c t="s" s="4" r="A24">
        <v>48</v>
      </c>
      <c t="n" s="6" r="B24">
        <v>3575648</v>
      </c>
      <c t="n" s="6" r="C24">
        <v>2447262</v>
      </c>
    </row>
    <row spans="1:3" r="25">
      <c t="s" s="3" r="A25">
        <v>49</v>
      </c>
    </row>
    <row spans="1:3" r="26">
      <c t="s" s="4" r="A26">
        <v>50</v>
      </c>
      <c t="n" s="6" r="B26">
        <v>130</v>
      </c>
      <c t="n" s="6" r="C26">
        <v>130</v>
      </c>
    </row>
    <row spans="1:3" r="27">
      <c t="s" s="4" r="A27">
        <v>51</v>
      </c>
      <c t="n" s="6" r="B27">
        <v>5366</v>
      </c>
      <c t="n" s="6" r="C27">
        <v>406</v>
      </c>
    </row>
    <row spans="1:3" r="28">
      <c t="s" s="4" r="A28">
        <v>52</v>
      </c>
      <c t="n" s="6" r="B28">
        <v>5112649</v>
      </c>
      <c t="n" s="6" r="C28">
        <v>4608440</v>
      </c>
    </row>
    <row spans="1:3" r="29">
      <c t="s" s="4" r="A29">
        <v>53</v>
      </c>
      <c t="n" s="6" r="B29">
        <v>-8287180</v>
      </c>
      <c t="n" s="6" r="C29">
        <v>-6607969</v>
      </c>
    </row>
    <row spans="1:3" r="30">
      <c t="s" s="4" r="A30">
        <v>54</v>
      </c>
      <c t="n" s="6" r="B30">
        <v>-3169035</v>
      </c>
      <c t="n" s="6" r="C30">
        <v>-1998993</v>
      </c>
    </row>
    <row spans="1:3" r="31">
      <c t="s" s="4" r="A31">
        <v>55</v>
      </c>
      <c t="n" s="7" r="B31">
        <v>406613</v>
      </c>
      <c t="n" s="7" r="C31">
        <v>448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t="s" s="1" r="A1">
        <v>199</v>
      </c>
      <c t="s" s="2" r="B1">
        <v>1</v>
      </c>
    </row>
    <row spans="1:3" r="2">
      <c t="s" s="2" r="B2">
        <v>2</v>
      </c>
      <c t="s" s="2" r="C2">
        <v>25</v>
      </c>
    </row>
    <row spans="1:3" r="3">
      <c t="s" s="3" r="A3">
        <v>144</v>
      </c>
    </row>
    <row spans="1:3" r="4">
      <c t="s" s="4" r="A4">
        <v>200</v>
      </c>
      <c t="s" s="4" r="B4">
        <v>201</v>
      </c>
    </row>
    <row spans="1:3" r="5">
      <c t="s" s="4" r="A5">
        <v>202</v>
      </c>
      <c t="s" s="4" r="B5">
        <v>203</v>
      </c>
    </row>
    <row spans="1:3" r="6">
      <c t="s" s="4" r="A6">
        <v>204</v>
      </c>
      <c t="n" s="7" r="B6">
        <v>-8287180</v>
      </c>
      <c t="n" s="7" r="C6">
        <v>-66079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14"/>
    <col customWidth="1" max="9" min="9" width="16"/>
    <col customWidth="1" max="10" min="10" width="14"/>
    <col customWidth="1" max="11" min="11" width="14"/>
    <col customWidth="1" max="12" min="12" width="14"/>
    <col customWidth="1" max="13" min="13" width="14"/>
  </cols>
  <sheetData>
    <row spans="1:13" r="1">
      <c t="s" s="1" r="A1">
        <v>205</v>
      </c>
      <c t="s" s="2" r="B1">
        <v>206</v>
      </c>
      <c t="s" s="2" r="G1">
        <v>1</v>
      </c>
      <c t="s" s="2" r="I1">
        <v>207</v>
      </c>
    </row>
    <row spans="1:13" r="2">
      <c t="s" s="2" r="B2">
        <v>208</v>
      </c>
      <c t="s" s="2" r="C2">
        <v>209</v>
      </c>
      <c t="s" s="2" r="D2">
        <v>210</v>
      </c>
      <c t="s" s="2" r="E2">
        <v>211</v>
      </c>
      <c t="s" s="2" r="F2">
        <v>212</v>
      </c>
      <c t="s" s="2" r="G2">
        <v>2</v>
      </c>
      <c t="s" s="2" r="H2">
        <v>72</v>
      </c>
      <c t="s" s="2" r="I2">
        <v>25</v>
      </c>
      <c t="s" s="2" r="J2">
        <v>213</v>
      </c>
      <c t="s" s="2" r="K2">
        <v>214</v>
      </c>
      <c t="s" s="2" r="L2">
        <v>215</v>
      </c>
      <c t="s" s="2" r="M2">
        <v>216</v>
      </c>
    </row>
    <row spans="1:13" r="3">
      <c t="s" s="3" r="A3">
        <v>217</v>
      </c>
    </row>
    <row spans="1:13" r="4">
      <c t="s" s="4" r="A4">
        <v>218</v>
      </c>
      <c t="n" s="7" r="G4">
        <v>178482</v>
      </c>
      <c t="n" s="7" r="H4">
        <v>246000</v>
      </c>
    </row>
    <row spans="1:13" r="5">
      <c t="s" s="4" r="A5">
        <v>219</v>
      </c>
      <c t="n" s="6" r="G5">
        <v>1402067</v>
      </c>
      <c t="n" s="7" r="I5">
        <v>1211817</v>
      </c>
    </row>
    <row spans="1:13" r="6">
      <c t="s" s="4" r="A6">
        <v>220</v>
      </c>
      <c t="n" s="6" r="F6">
        <v>6</v>
      </c>
    </row>
    <row spans="1:13" r="7">
      <c t="s" s="4" r="A7">
        <v>221</v>
      </c>
      <c t="n" s="7" r="G7">
        <v>254946</v>
      </c>
      <c t="n" s="6" r="H7">
        <v>207418</v>
      </c>
    </row>
    <row spans="1:13" r="8">
      <c t="s" s="4" r="A8">
        <v>222</v>
      </c>
      <c t="s" s="4" r="G8">
        <v>223</v>
      </c>
    </row>
    <row spans="1:13" r="9">
      <c t="s" s="4" r="A9">
        <v>224</v>
      </c>
      <c t="n" s="6" r="G9">
        <v>284303000</v>
      </c>
      <c t="n" s="6" r="I9">
        <v>1582000</v>
      </c>
    </row>
    <row spans="1:13" r="10">
      <c t="s" s="4" r="A10">
        <v>225</v>
      </c>
      <c t="n" s="7" r="G10">
        <v>33011</v>
      </c>
      <c t="n" s="7" r="I10">
        <v>22068</v>
      </c>
    </row>
    <row spans="1:13" r="11">
      <c t="s" s="4" r="A11">
        <v>226</v>
      </c>
    </row>
    <row spans="1:13" r="12">
      <c t="s" s="3" r="A12">
        <v>217</v>
      </c>
    </row>
    <row spans="1:13" r="13">
      <c t="s" s="4" r="A13">
        <v>222</v>
      </c>
      <c t="s" s="4" r="C13">
        <v>227</v>
      </c>
    </row>
    <row spans="1:13" r="14">
      <c t="s" s="4" r="A14">
        <v>228</v>
      </c>
    </row>
    <row spans="1:13" r="15">
      <c t="s" s="3" r="A15">
        <v>217</v>
      </c>
    </row>
    <row spans="1:13" r="16">
      <c t="s" s="4" r="A16">
        <v>229</v>
      </c>
      <c t="n" s="6" r="H16">
        <v>2500</v>
      </c>
    </row>
    <row spans="1:13" r="17">
      <c t="s" s="4" r="A17">
        <v>230</v>
      </c>
    </row>
    <row spans="1:13" r="18">
      <c t="s" s="3" r="A18">
        <v>217</v>
      </c>
    </row>
    <row spans="1:13" r="19">
      <c t="s" s="4" r="A19">
        <v>231</v>
      </c>
      <c t="n" s="7" r="B19">
        <v>38443</v>
      </c>
    </row>
    <row spans="1:13" r="20">
      <c t="s" s="4" r="A20">
        <v>224</v>
      </c>
      <c t="n" s="6" r="B20">
        <v>38903062</v>
      </c>
    </row>
    <row spans="1:13" r="21">
      <c t="s" s="4" r="A21">
        <v>232</v>
      </c>
    </row>
    <row spans="1:13" r="22">
      <c t="s" s="3" r="A22">
        <v>217</v>
      </c>
    </row>
    <row spans="1:13" r="23">
      <c t="s" s="4" r="A23">
        <v>220</v>
      </c>
      <c t="n" s="6" r="M23">
        <v>667</v>
      </c>
    </row>
    <row spans="1:13" r="24">
      <c t="s" s="4" r="A24">
        <v>233</v>
      </c>
    </row>
    <row spans="1:13" r="25">
      <c t="s" s="3" r="A25">
        <v>217</v>
      </c>
    </row>
    <row spans="1:13" r="26">
      <c t="s" s="4" r="A26">
        <v>220</v>
      </c>
      <c t="n" s="6" r="M26">
        <v>667</v>
      </c>
    </row>
    <row spans="1:13" r="27">
      <c t="s" s="4" r="A27">
        <v>234</v>
      </c>
    </row>
    <row spans="1:13" r="28">
      <c t="s" s="3" r="A28">
        <v>217</v>
      </c>
    </row>
    <row spans="1:13" r="29">
      <c t="s" s="4" r="A29">
        <v>235</v>
      </c>
      <c t="s" s="4" r="B29">
        <v>236</v>
      </c>
    </row>
    <row spans="1:13" r="30">
      <c t="s" s="4" r="A30">
        <v>237</v>
      </c>
      <c t="n" s="7" r="B30">
        <v>17000</v>
      </c>
    </row>
    <row spans="1:13" r="31">
      <c t="s" s="4" r="A31">
        <v>222</v>
      </c>
      <c t="s" s="4" r="B31">
        <v>238</v>
      </c>
    </row>
    <row spans="1:13" r="32">
      <c t="s" s="4" r="A32">
        <v>239</v>
      </c>
    </row>
    <row spans="1:13" r="33">
      <c t="s" s="3" r="A33">
        <v>217</v>
      </c>
    </row>
    <row spans="1:13" r="34">
      <c t="s" s="4" r="A34">
        <v>235</v>
      </c>
      <c t="s" s="4" r="F34">
        <v>236</v>
      </c>
      <c t="s" s="4" r="L34">
        <v>240</v>
      </c>
    </row>
    <row spans="1:13" r="35">
      <c t="s" s="4" r="A35">
        <v>218</v>
      </c>
      <c t="n" s="7" r="F35">
        <v>9000</v>
      </c>
    </row>
    <row spans="1:13" r="36">
      <c t="s" s="4" r="A36">
        <v>219</v>
      </c>
      <c t="n" s="7" r="F36">
        <v>10000</v>
      </c>
      <c t="n" s="7" r="J36">
        <v>65672</v>
      </c>
      <c t="n" s="7" r="L36">
        <v>42080</v>
      </c>
    </row>
    <row spans="1:13" r="37">
      <c t="s" s="4" r="A37">
        <v>241</v>
      </c>
      <c t="n" s="7" r="E37">
        <v>10000</v>
      </c>
    </row>
    <row spans="1:13" r="38">
      <c t="s" s="4" r="A38">
        <v>242</v>
      </c>
      <c t="n" s="7" r="D38">
        <v>9</v>
      </c>
    </row>
    <row spans="1:13" r="39">
      <c t="s" s="4" r="A39">
        <v>243</v>
      </c>
      <c t="n" s="6" r="D39">
        <v>7</v>
      </c>
    </row>
    <row spans="1:13" r="40">
      <c t="s" s="4" r="A40">
        <v>244</v>
      </c>
      <c t="n" s="6" r="G40">
        <v>1728</v>
      </c>
    </row>
    <row spans="1:13" r="41">
      <c t="s" s="4" r="A41">
        <v>237</v>
      </c>
      <c t="n" s="7" r="C41">
        <v>32024</v>
      </c>
    </row>
    <row spans="1:13" r="42">
      <c t="s" s="4" r="A42">
        <v>231</v>
      </c>
      <c t="n" s="7" r="C42">
        <v>32024</v>
      </c>
    </row>
    <row spans="1:13" r="43">
      <c t="s" s="4" r="A43">
        <v>224</v>
      </c>
      <c t="n" s="6" r="I43">
        <v>35000</v>
      </c>
    </row>
    <row spans="1:13" r="44">
      <c t="s" s="4" r="A44">
        <v>245</v>
      </c>
    </row>
    <row spans="1:13" r="45">
      <c t="s" s="3" r="A45">
        <v>217</v>
      </c>
    </row>
    <row spans="1:13" r="46">
      <c t="s" s="4" r="A46">
        <v>235</v>
      </c>
      <c t="s" s="4" r="B46">
        <v>236</v>
      </c>
    </row>
    <row spans="1:13" r="47">
      <c t="s" s="4" r="A47">
        <v>219</v>
      </c>
      <c t="n" s="7" r="B47">
        <v>20000</v>
      </c>
    </row>
    <row spans="1:13" r="48">
      <c t="s" s="4" r="A48">
        <v>237</v>
      </c>
      <c t="n" s="7" r="B48">
        <v>20000</v>
      </c>
    </row>
    <row spans="1:13" r="49">
      <c t="s" s="4" r="A49">
        <v>246</v>
      </c>
    </row>
    <row spans="1:13" r="50">
      <c t="s" s="3" r="A50">
        <v>217</v>
      </c>
    </row>
    <row spans="1:13" r="51">
      <c t="s" s="4" r="A51">
        <v>242</v>
      </c>
      <c t="n" s="7" r="F51">
        <v>90</v>
      </c>
    </row>
    <row spans="1:13" r="52">
      <c t="s" s="4" r="A52">
        <v>247</v>
      </c>
    </row>
    <row spans="1:13" r="53">
      <c t="s" s="3" r="A53">
        <v>217</v>
      </c>
    </row>
    <row spans="1:13" r="54">
      <c t="s" s="4" r="A54">
        <v>235</v>
      </c>
      <c t="s" s="4" r="B54">
        <v>240</v>
      </c>
    </row>
    <row spans="1:13" r="55">
      <c t="s" s="4" r="A55">
        <v>237</v>
      </c>
      <c t="n" s="7" r="B55">
        <v>15000</v>
      </c>
    </row>
    <row spans="1:13" r="56">
      <c t="s" s="4" r="A56">
        <v>231</v>
      </c>
      <c t="n" s="7" r="B56">
        <v>15000</v>
      </c>
    </row>
    <row spans="1:13" r="57">
      <c t="s" s="4" r="A57">
        <v>222</v>
      </c>
      <c t="s" s="4" r="B57">
        <v>248</v>
      </c>
    </row>
    <row spans="1:13" r="58">
      <c t="s" s="4" r="A58">
        <v>249</v>
      </c>
    </row>
    <row spans="1:13" r="59">
      <c t="s" s="3" r="A59">
        <v>217</v>
      </c>
    </row>
    <row spans="1:13" r="60">
      <c t="s" s="4" r="A60">
        <v>235</v>
      </c>
      <c t="s" s="4" r="B60">
        <v>250</v>
      </c>
    </row>
    <row spans="1:13" r="61">
      <c t="s" s="4" r="A61">
        <v>219</v>
      </c>
      <c t="n" s="7" r="B61">
        <v>20000</v>
      </c>
    </row>
    <row spans="1:13" r="62">
      <c t="s" s="4" r="A62">
        <v>237</v>
      </c>
      <c t="n" s="7" r="B62">
        <v>18000</v>
      </c>
    </row>
    <row spans="1:13" r="63">
      <c t="s" s="4" r="A63">
        <v>222</v>
      </c>
      <c t="s" s="4" r="B63">
        <v>251</v>
      </c>
    </row>
    <row spans="1:13" r="64">
      <c t="s" s="4" r="A64">
        <v>67</v>
      </c>
    </row>
    <row spans="1:13" r="65">
      <c t="s" s="3" r="A65">
        <v>217</v>
      </c>
    </row>
    <row spans="1:13" r="66">
      <c t="s" s="4" r="A66">
        <v>218</v>
      </c>
      <c t="n" s="6" r="G66">
        <v>178482</v>
      </c>
      <c t="n" s="7" r="I66">
        <v>339500</v>
      </c>
    </row>
    <row spans="1:13" r="67">
      <c t="s" s="4" r="A67">
        <v>219</v>
      </c>
      <c t="n" s="6" r="G67">
        <v>243838</v>
      </c>
      <c t="n" s="6" r="I67">
        <v>514476</v>
      </c>
    </row>
    <row spans="1:13" r="68">
      <c t="s" s="4" r="A68">
        <v>231</v>
      </c>
      <c t="n" s="7" r="G68">
        <v>194016</v>
      </c>
      <c t="n" s="7" r="I68">
        <v>419982</v>
      </c>
    </row>
    <row spans="1:13" r="69">
      <c t="s" s="4" r="A69">
        <v>252</v>
      </c>
    </row>
    <row spans="1:13" r="70">
      <c t="s" s="3" r="A70">
        <v>217</v>
      </c>
    </row>
    <row spans="1:13" r="71">
      <c t="s" s="4" r="A71">
        <v>235</v>
      </c>
      <c t="s" s="4" r="K71">
        <v>240</v>
      </c>
    </row>
    <row spans="1:13" r="72">
      <c t="s" s="4" r="A72">
        <v>253</v>
      </c>
    </row>
    <row spans="1:13" r="73">
      <c t="s" s="3" r="A73">
        <v>217</v>
      </c>
    </row>
    <row spans="1:13" r="74">
      <c t="s" s="4" r="A74">
        <v>221</v>
      </c>
      <c t="n" s="7" r="H74">
        <v>324</v>
      </c>
    </row>
  </sheetData>
  <mergeCells count="3">
    <mergeCell ref="A1:A2"/>
    <mergeCell ref="B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43"/>
    <col customWidth="1" max="2" min="2" width="80"/>
    <col customWidth="1" max="3" min="3" width="16"/>
  </cols>
  <sheetData>
    <row spans="1:3" r="1">
      <c t="s" s="1" r="A1">
        <v>254</v>
      </c>
      <c t="s" s="2" r="B1">
        <v>1</v>
      </c>
      <c t="s" s="2" r="C1">
        <v>207</v>
      </c>
    </row>
    <row spans="1:3" r="2">
      <c t="s" s="2" r="B2">
        <v>2</v>
      </c>
      <c t="s" s="2" r="C2">
        <v>25</v>
      </c>
    </row>
    <row spans="1:3" r="3">
      <c t="s" s="3" r="A3">
        <v>255</v>
      </c>
    </row>
    <row spans="1:3" r="4">
      <c t="s" s="4" r="A4">
        <v>256</v>
      </c>
      <c t="s" s="4" r="B4">
        <v>223</v>
      </c>
    </row>
    <row spans="1:3" r="5">
      <c t="s" s="4" r="A5">
        <v>257</v>
      </c>
      <c t="n" s="7" r="B5">
        <v>1402067</v>
      </c>
      <c t="n" s="7" r="C5">
        <v>1211817</v>
      </c>
    </row>
    <row spans="1:3" r="6">
      <c t="s" s="4" r="A6">
        <v>258</v>
      </c>
      <c t="n" s="6" r="B6">
        <v>506262</v>
      </c>
      <c t="n" s="6" r="C6">
        <v>456439</v>
      </c>
    </row>
    <row spans="1:3" r="7">
      <c t="s" s="4" r="A7">
        <v>259</v>
      </c>
      <c t="n" s="6" r="B7">
        <v>-320268</v>
      </c>
      <c t="n" s="6" r="C7">
        <v>-273911</v>
      </c>
    </row>
    <row spans="1:3" r="8">
      <c t="s" s="4" r="A8">
        <v>260</v>
      </c>
      <c t="n" s="6" r="B8">
        <v>185994</v>
      </c>
      <c t="n" s="6" r="C8">
        <v>182528</v>
      </c>
    </row>
    <row spans="1:3" r="9">
      <c t="s" s="4" r="A9">
        <v>261</v>
      </c>
      <c t="n" s="6" r="B9">
        <v>-176482</v>
      </c>
      <c t="n" s="6" r="C9">
        <v>-170399</v>
      </c>
    </row>
    <row spans="1:3" r="10">
      <c t="s" s="4" r="A10">
        <v>262</v>
      </c>
      <c t="n" s="7" r="B10">
        <v>9512</v>
      </c>
      <c t="n" s="7" r="C10">
        <v>12129</v>
      </c>
    </row>
    <row spans="1:3" r="11">
      <c t="s" s="4" r="A11">
        <v>263</v>
      </c>
    </row>
    <row spans="1:3" r="12">
      <c t="s" s="3" r="A12">
        <v>255</v>
      </c>
    </row>
    <row spans="1:3" r="13">
      <c t="s" s="4" r="A13">
        <v>264</v>
      </c>
      <c t="s" s="4" r="B13">
        <v>265</v>
      </c>
      <c t="s" s="4" r="C13">
        <v>265</v>
      </c>
    </row>
    <row spans="1:3" r="14">
      <c t="s" s="4" r="A14">
        <v>256</v>
      </c>
      <c t="s" s="4" r="B14">
        <v>266</v>
      </c>
      <c t="s" s="4" r="C14">
        <v>266</v>
      </c>
    </row>
    <row spans="1:3" r="15">
      <c t="s" s="4" r="A15">
        <v>257</v>
      </c>
      <c t="n" s="7" r="B15">
        <v>110293</v>
      </c>
      <c t="n" s="7" r="C15">
        <v>110293</v>
      </c>
    </row>
    <row spans="1:3" r="16">
      <c t="s" s="4" r="A16">
        <v>258</v>
      </c>
      <c t="n" s="7" r="B16">
        <v>0</v>
      </c>
      <c t="n" s="7" r="C16">
        <v>0</v>
      </c>
    </row>
    <row spans="1:3" r="17">
      <c t="s" s="4" r="A17">
        <v>267</v>
      </c>
      <c t="s" s="4" r="B17">
        <v>268</v>
      </c>
      <c t="s" s="4" r="C17">
        <v>268</v>
      </c>
    </row>
    <row spans="1:3" r="18">
      <c t="s" s="4" r="A18">
        <v>269</v>
      </c>
      <c t="s" s="4" r="B18">
        <v>236</v>
      </c>
      <c t="s" s="4" r="C18">
        <v>236</v>
      </c>
    </row>
    <row spans="1:3" r="19">
      <c t="s" s="4" r="A19">
        <v>270</v>
      </c>
    </row>
    <row spans="1:3" r="20">
      <c t="s" s="3" r="A20">
        <v>255</v>
      </c>
    </row>
    <row spans="1:3" r="21">
      <c t="s" s="4" r="A21">
        <v>264</v>
      </c>
      <c t="s" s="4" r="B21">
        <v>271</v>
      </c>
    </row>
    <row spans="1:3" r="22">
      <c t="s" s="4" r="A22">
        <v>256</v>
      </c>
      <c t="s" s="4" r="B22">
        <v>266</v>
      </c>
    </row>
    <row spans="1:3" r="23">
      <c t="s" s="4" r="A23">
        <v>257</v>
      </c>
      <c t="n" s="7" r="B23">
        <v>27500</v>
      </c>
    </row>
    <row spans="1:3" r="24">
      <c t="s" s="4" r="A24">
        <v>258</v>
      </c>
      <c t="n" s="7" r="B24">
        <v>27500</v>
      </c>
    </row>
    <row spans="1:3" r="25">
      <c t="s" s="4" r="A25">
        <v>272</v>
      </c>
    </row>
    <row spans="1:3" r="26">
      <c t="s" s="3" r="A26">
        <v>255</v>
      </c>
    </row>
    <row spans="1:3" r="27">
      <c t="s" s="4" r="A27">
        <v>264</v>
      </c>
      <c t="s" s="4" r="B27">
        <v>273</v>
      </c>
    </row>
    <row spans="1:3" r="28">
      <c t="s" s="4" r="A28">
        <v>256</v>
      </c>
      <c t="s" s="4" r="B28">
        <v>266</v>
      </c>
    </row>
    <row spans="1:3" r="29">
      <c t="s" s="4" r="A29">
        <v>257</v>
      </c>
      <c t="n" s="7" r="B29">
        <v>27500</v>
      </c>
    </row>
    <row spans="1:3" r="30">
      <c t="s" s="4" r="A30">
        <v>258</v>
      </c>
      <c t="n" s="7" r="B30">
        <v>27500</v>
      </c>
    </row>
    <row spans="1:3" r="31">
      <c t="s" s="4" r="A31">
        <v>274</v>
      </c>
    </row>
    <row spans="1:3" r="32">
      <c t="s" s="3" r="A32">
        <v>255</v>
      </c>
    </row>
    <row spans="1:3" r="33">
      <c t="s" s="4" r="A33">
        <v>264</v>
      </c>
      <c t="s" s="4" r="B33">
        <v>275</v>
      </c>
    </row>
    <row spans="1:3" r="34">
      <c t="s" s="4" r="A34">
        <v>256</v>
      </c>
      <c t="s" s="4" r="B34">
        <v>266</v>
      </c>
    </row>
    <row spans="1:3" r="35">
      <c t="s" s="4" r="A35">
        <v>258</v>
      </c>
      <c t="n" s="7" r="B35">
        <v>51000</v>
      </c>
    </row>
    <row spans="1:3" r="36">
      <c t="s" s="4" r="A36">
        <v>276</v>
      </c>
    </row>
    <row spans="1:3" r="37">
      <c t="s" s="3" r="A37">
        <v>255</v>
      </c>
    </row>
    <row spans="1:3" r="38">
      <c t="s" s="4" r="A38">
        <v>264</v>
      </c>
      <c t="s" s="4" r="B38">
        <v>277</v>
      </c>
    </row>
    <row spans="1:3" r="39">
      <c t="s" s="4" r="A39">
        <v>256</v>
      </c>
      <c t="s" s="4" r="B39">
        <v>266</v>
      </c>
    </row>
    <row spans="1:3" r="40">
      <c t="s" s="4" r="A40">
        <v>257</v>
      </c>
      <c t="n" s="7" r="B40">
        <v>15000</v>
      </c>
    </row>
    <row spans="1:3" r="41">
      <c t="s" s="4" r="A41">
        <v>258</v>
      </c>
      <c t="n" s="7" r="B41">
        <v>15000</v>
      </c>
    </row>
    <row spans="1:3" r="42">
      <c t="s" s="4" r="A42">
        <v>267</v>
      </c>
      <c t="s" s="4" r="B42">
        <v>278</v>
      </c>
    </row>
    <row spans="1:3" r="43">
      <c t="s" s="4" r="A43">
        <v>269</v>
      </c>
      <c t="s" s="4" r="B43">
        <v>236</v>
      </c>
    </row>
    <row spans="1:3" r="44">
      <c t="s" s="4" r="A44">
        <v>279</v>
      </c>
    </row>
    <row spans="1:3" r="45">
      <c t="s" s="3" r="A45">
        <v>255</v>
      </c>
    </row>
    <row spans="1:3" r="46">
      <c t="s" s="4" r="A46">
        <v>264</v>
      </c>
      <c t="s" s="4" r="B46">
        <v>280</v>
      </c>
    </row>
    <row spans="1:3" r="47">
      <c t="s" s="4" r="A47">
        <v>256</v>
      </c>
      <c t="s" s="4" r="B47">
        <v>266</v>
      </c>
    </row>
    <row spans="1:3" r="48">
      <c t="s" s="4" r="A48">
        <v>258</v>
      </c>
      <c t="n" s="7" r="B48">
        <v>57500</v>
      </c>
    </row>
    <row spans="1:3" r="49">
      <c t="s" s="4" r="A49">
        <v>267</v>
      </c>
      <c t="s" s="4" r="B49">
        <v>268</v>
      </c>
    </row>
    <row spans="1:3" r="50">
      <c t="s" s="4" r="A50">
        <v>281</v>
      </c>
    </row>
    <row spans="1:3" r="51">
      <c t="s" s="3" r="A51">
        <v>255</v>
      </c>
    </row>
    <row spans="1:3" r="52">
      <c t="s" s="4" r="A52">
        <v>264</v>
      </c>
      <c t="s" s="4" r="B52">
        <v>282</v>
      </c>
    </row>
    <row spans="1:3" r="53">
      <c t="s" s="4" r="A53">
        <v>256</v>
      </c>
      <c t="s" s="4" r="B53">
        <v>266</v>
      </c>
    </row>
    <row spans="1:3" r="54">
      <c t="s" s="4" r="A54">
        <v>257</v>
      </c>
      <c t="n" s="7" r="B54">
        <v>39250</v>
      </c>
    </row>
    <row spans="1:3" r="55">
      <c t="s" s="4" r="A55">
        <v>258</v>
      </c>
      <c t="n" s="7" r="B55">
        <v>39250</v>
      </c>
    </row>
    <row spans="1:3" r="56">
      <c t="s" s="4" r="A56">
        <v>267</v>
      </c>
      <c t="s" s="4" r="B56">
        <v>268</v>
      </c>
    </row>
    <row spans="1:3" r="57">
      <c t="s" s="4" r="A57">
        <v>269</v>
      </c>
      <c t="s" s="4" r="B57">
        <v>236</v>
      </c>
    </row>
    <row spans="1:3" r="58">
      <c t="s" s="4" r="A58">
        <v>283</v>
      </c>
    </row>
    <row spans="1:3" r="59">
      <c t="s" s="3" r="A59">
        <v>255</v>
      </c>
    </row>
    <row spans="1:3" r="60">
      <c t="s" s="4" r="A60">
        <v>264</v>
      </c>
      <c t="s" s="4" r="B60">
        <v>282</v>
      </c>
    </row>
    <row spans="1:3" r="61">
      <c t="s" s="4" r="A61">
        <v>256</v>
      </c>
      <c t="s" s="4" r="B61">
        <v>266</v>
      </c>
    </row>
    <row spans="1:3" r="62">
      <c t="s" s="4" r="A62">
        <v>258</v>
      </c>
      <c t="n" s="7" r="B62">
        <v>25000</v>
      </c>
    </row>
    <row spans="1:3" r="63">
      <c t="s" s="4" r="A63">
        <v>267</v>
      </c>
      <c t="s" s="4" r="B63">
        <v>284</v>
      </c>
    </row>
    <row spans="1:3" r="64">
      <c t="s" s="4" r="A64">
        <v>269</v>
      </c>
      <c t="s" s="4" r="B64">
        <v>236</v>
      </c>
    </row>
    <row spans="1:3" r="65">
      <c t="s" s="4" r="A65">
        <v>285</v>
      </c>
    </row>
    <row spans="1:3" r="66">
      <c t="s" s="3" r="A66">
        <v>255</v>
      </c>
    </row>
    <row spans="1:3" r="67">
      <c t="s" s="4" r="A67">
        <v>264</v>
      </c>
      <c t="s" s="4" r="B67">
        <v>286</v>
      </c>
    </row>
    <row spans="1:3" r="68">
      <c t="s" s="4" r="A68">
        <v>256</v>
      </c>
      <c t="s" s="4" r="B68">
        <v>266</v>
      </c>
    </row>
    <row spans="1:3" r="69">
      <c t="s" s="4" r="A69">
        <v>258</v>
      </c>
      <c t="n" s="7" r="B69">
        <v>0</v>
      </c>
    </row>
    <row spans="1:3" r="70">
      <c t="s" s="4" r="A70">
        <v>267</v>
      </c>
      <c t="s" s="4" r="B70">
        <v>287</v>
      </c>
    </row>
    <row spans="1:3" r="71">
      <c t="s" s="4" r="A71">
        <v>269</v>
      </c>
      <c t="s" s="4" r="B71">
        <v>288</v>
      </c>
    </row>
    <row spans="1:3" r="72">
      <c t="s" s="4" r="A72">
        <v>289</v>
      </c>
    </row>
    <row spans="1:3" r="73">
      <c t="s" s="3" r="A73">
        <v>255</v>
      </c>
    </row>
    <row spans="1:3" r="74">
      <c t="s" s="4" r="A74">
        <v>264</v>
      </c>
      <c t="s" s="4" r="B74">
        <v>286</v>
      </c>
    </row>
    <row spans="1:3" r="75">
      <c t="s" s="4" r="A75">
        <v>256</v>
      </c>
      <c t="s" s="4" r="B75">
        <v>266</v>
      </c>
    </row>
    <row spans="1:3" r="76">
      <c t="s" s="4" r="A76">
        <v>258</v>
      </c>
      <c t="n" s="7" r="B76">
        <v>74846</v>
      </c>
    </row>
    <row spans="1:3" r="77">
      <c t="s" s="4" r="A77">
        <v>267</v>
      </c>
      <c t="s" s="4" r="B77">
        <v>290</v>
      </c>
    </row>
    <row spans="1:3" r="78">
      <c t="s" s="4" r="A78">
        <v>269</v>
      </c>
      <c t="s" s="4" r="B78">
        <v>240</v>
      </c>
    </row>
    <row spans="1:3" r="79">
      <c t="s" s="4" r="A79">
        <v>291</v>
      </c>
    </row>
    <row spans="1:3" r="80">
      <c t="s" s="3" r="A80">
        <v>255</v>
      </c>
    </row>
    <row spans="1:3" r="81">
      <c t="s" s="4" r="A81">
        <v>264</v>
      </c>
      <c t="s" s="4" r="B81">
        <v>292</v>
      </c>
    </row>
    <row spans="1:3" r="82">
      <c t="s" s="4" r="A82">
        <v>256</v>
      </c>
      <c t="s" s="4" r="B82">
        <v>266</v>
      </c>
    </row>
    <row spans="1:3" r="83">
      <c t="s" s="4" r="A83">
        <v>257</v>
      </c>
      <c t="n" s="7" r="B83">
        <v>81000</v>
      </c>
    </row>
    <row spans="1:3" r="84">
      <c t="s" s="4" r="A84">
        <v>258</v>
      </c>
      <c t="n" s="7" r="B84">
        <v>81000</v>
      </c>
    </row>
    <row spans="1:3" r="85">
      <c t="s" s="4" r="A85">
        <v>267</v>
      </c>
      <c t="s" s="4" r="B85">
        <v>268</v>
      </c>
    </row>
    <row spans="1:3" r="86">
      <c t="s" s="4" r="A86">
        <v>269</v>
      </c>
      <c t="s" s="4" r="B86">
        <v>236</v>
      </c>
    </row>
    <row spans="1:3" r="87">
      <c t="s" s="4" r="A87">
        <v>293</v>
      </c>
    </row>
    <row spans="1:3" r="88">
      <c t="s" s="3" r="A88">
        <v>255</v>
      </c>
    </row>
    <row spans="1:3" r="89">
      <c t="s" s="4" r="A89">
        <v>264</v>
      </c>
      <c t="s" s="4" r="B89">
        <v>294</v>
      </c>
      <c t="s" s="4" r="C89">
        <v>294</v>
      </c>
    </row>
    <row spans="1:3" r="90">
      <c t="s" s="4" r="A90">
        <v>256</v>
      </c>
      <c t="s" s="4" r="B90">
        <v>266</v>
      </c>
      <c t="s" s="4" r="C90">
        <v>266</v>
      </c>
    </row>
    <row spans="1:3" r="91">
      <c t="s" s="4" r="A91">
        <v>258</v>
      </c>
      <c t="n" s="7" r="B91">
        <v>0</v>
      </c>
      <c t="n" s="7" r="C91">
        <v>26316</v>
      </c>
    </row>
    <row spans="1:3" r="92">
      <c t="s" s="4" r="A92">
        <v>267</v>
      </c>
      <c t="s" s="4" r="B92">
        <v>295</v>
      </c>
      <c t="s" s="4" r="C92">
        <v>295</v>
      </c>
    </row>
    <row spans="1:3" r="93">
      <c t="s" s="4" r="A93">
        <v>269</v>
      </c>
      <c t="s" s="4" r="B93">
        <v>288</v>
      </c>
      <c t="s" s="4" r="C93">
        <v>288</v>
      </c>
    </row>
    <row spans="1:3" r="94">
      <c t="s" s="4" r="A94">
        <v>296</v>
      </c>
    </row>
    <row spans="1:3" r="95">
      <c t="s" s="3" r="A95">
        <v>255</v>
      </c>
    </row>
    <row spans="1:3" r="96">
      <c t="s" s="4" r="A96">
        <v>264</v>
      </c>
      <c t="s" s="4" r="B96">
        <v>294</v>
      </c>
      <c t="s" s="4" r="C96">
        <v>294</v>
      </c>
    </row>
    <row spans="1:3" r="97">
      <c t="s" s="4" r="A97">
        <v>256</v>
      </c>
      <c t="s" s="4" r="B97">
        <v>266</v>
      </c>
      <c t="s" s="4" r="C97">
        <v>266</v>
      </c>
    </row>
    <row spans="1:3" r="98">
      <c t="s" s="4" r="A98">
        <v>257</v>
      </c>
      <c t="n" s="7" r="B98">
        <v>28500</v>
      </c>
      <c t="n" s="7" r="C98">
        <v>28500</v>
      </c>
    </row>
    <row spans="1:3" r="99">
      <c t="s" s="4" r="A99">
        <v>258</v>
      </c>
      <c t="n" s="7" r="B99">
        <v>0</v>
      </c>
      <c t="n" s="7" r="C99">
        <v>28500</v>
      </c>
    </row>
    <row spans="1:3" r="100">
      <c t="s" s="4" r="A100">
        <v>267</v>
      </c>
      <c t="s" s="4" r="B100">
        <v>268</v>
      </c>
      <c t="s" s="4" r="C100">
        <v>268</v>
      </c>
    </row>
    <row spans="1:3" r="101">
      <c t="s" s="4" r="A101">
        <v>269</v>
      </c>
      <c t="s" s="4" r="B101">
        <v>236</v>
      </c>
      <c t="s" s="4" r="C101">
        <v>236</v>
      </c>
    </row>
    <row spans="1:3" r="102">
      <c t="s" s="4" r="A102">
        <v>297</v>
      </c>
    </row>
    <row spans="1:3" r="103">
      <c t="s" s="3" r="A103">
        <v>255</v>
      </c>
    </row>
    <row spans="1:3" r="104">
      <c t="s" s="4" r="A104">
        <v>264</v>
      </c>
      <c t="s" s="4" r="B104">
        <v>298</v>
      </c>
      <c t="s" s="4" r="C104">
        <v>298</v>
      </c>
    </row>
    <row spans="1:3" r="105">
      <c t="s" s="4" r="A105">
        <v>256</v>
      </c>
      <c t="s" s="4" r="B105">
        <v>266</v>
      </c>
      <c t="s" s="4" r="C105">
        <v>266</v>
      </c>
    </row>
    <row spans="1:3" r="106">
      <c t="s" s="4" r="A106">
        <v>257</v>
      </c>
      <c t="n" s="7" r="B106">
        <v>11500</v>
      </c>
      <c t="n" s="7" r="C106">
        <v>11500</v>
      </c>
    </row>
    <row spans="1:3" r="107">
      <c t="s" s="4" r="A107">
        <v>258</v>
      </c>
      <c t="n" s="7" r="B107">
        <v>11500</v>
      </c>
      <c t="n" s="7" r="C107">
        <v>11500</v>
      </c>
    </row>
    <row spans="1:3" r="108">
      <c t="s" s="4" r="A108">
        <v>267</v>
      </c>
      <c t="s" s="4" r="B108">
        <v>268</v>
      </c>
      <c t="s" s="4" r="C108">
        <v>268</v>
      </c>
    </row>
    <row spans="1:3" r="109">
      <c t="s" s="4" r="A109">
        <v>269</v>
      </c>
      <c t="s" s="4" r="B109">
        <v>236</v>
      </c>
      <c t="s" s="4" r="C109">
        <v>236</v>
      </c>
    </row>
    <row spans="1:3" r="110">
      <c t="s" s="4" r="A110">
        <v>299</v>
      </c>
    </row>
    <row spans="1:3" r="111">
      <c t="s" s="3" r="A111">
        <v>255</v>
      </c>
    </row>
    <row spans="1:3" r="112">
      <c t="s" s="4" r="A112">
        <v>264</v>
      </c>
      <c t="s" s="4" r="B112">
        <v>300</v>
      </c>
      <c t="s" s="4" r="C112">
        <v>300</v>
      </c>
    </row>
    <row spans="1:3" r="113">
      <c t="s" s="4" r="A113">
        <v>256</v>
      </c>
      <c t="s" s="4" r="B113">
        <v>266</v>
      </c>
      <c t="s" s="4" r="C113">
        <v>266</v>
      </c>
    </row>
    <row spans="1:3" r="114">
      <c t="s" s="4" r="A114">
        <v>257</v>
      </c>
      <c t="n" s="7" r="B114">
        <v>5000</v>
      </c>
      <c t="n" s="7" r="C114">
        <v>5000</v>
      </c>
    </row>
    <row spans="1:3" r="115">
      <c t="s" s="4" r="A115">
        <v>258</v>
      </c>
      <c t="n" s="7" r="B115">
        <v>0</v>
      </c>
      <c t="n" s="7" r="C115">
        <v>5000</v>
      </c>
    </row>
    <row spans="1:3" r="116">
      <c t="s" s="4" r="A116">
        <v>267</v>
      </c>
      <c t="s" s="4" r="B116">
        <v>301</v>
      </c>
      <c t="s" s="4" r="C116">
        <v>301</v>
      </c>
    </row>
    <row spans="1:3" r="117">
      <c t="s" s="4" r="A117">
        <v>269</v>
      </c>
      <c t="s" s="4" r="B117">
        <v>302</v>
      </c>
      <c t="s" s="4" r="C117">
        <v>302</v>
      </c>
    </row>
    <row spans="1:3" r="118">
      <c t="s" s="4" r="A118">
        <v>303</v>
      </c>
    </row>
    <row spans="1:3" r="119">
      <c t="s" s="3" r="A119">
        <v>255</v>
      </c>
    </row>
    <row spans="1:3" r="120">
      <c t="s" s="4" r="A120">
        <v>264</v>
      </c>
      <c t="s" s="4" r="B120">
        <v>304</v>
      </c>
      <c t="s" s="4" r="C120">
        <v>304</v>
      </c>
    </row>
    <row spans="1:3" r="121">
      <c t="s" s="4" r="A121">
        <v>256</v>
      </c>
      <c t="s" s="4" r="B121">
        <v>266</v>
      </c>
      <c t="s" s="4" r="C121">
        <v>266</v>
      </c>
    </row>
    <row spans="1:3" r="122">
      <c t="s" s="4" r="A122">
        <v>257</v>
      </c>
      <c t="n" s="7" r="B122">
        <v>10000</v>
      </c>
      <c t="n" s="7" r="C122">
        <v>10000</v>
      </c>
    </row>
    <row spans="1:3" r="123">
      <c t="s" s="4" r="A123">
        <v>258</v>
      </c>
      <c t="n" s="7" r="B123">
        <v>10000</v>
      </c>
      <c t="n" s="7" r="C123">
        <v>10000</v>
      </c>
    </row>
    <row spans="1:3" r="124">
      <c t="s" s="4" r="A124">
        <v>267</v>
      </c>
      <c t="s" s="4" r="B124">
        <v>268</v>
      </c>
      <c t="s" s="4" r="C124">
        <v>268</v>
      </c>
    </row>
    <row spans="1:3" r="125">
      <c t="s" s="4" r="A125">
        <v>269</v>
      </c>
      <c t="s" s="4" r="B125">
        <v>236</v>
      </c>
      <c t="s" s="4" r="C125">
        <v>236</v>
      </c>
    </row>
    <row spans="1:3" r="126">
      <c t="s" s="4" r="A126">
        <v>305</v>
      </c>
    </row>
    <row spans="1:3" r="127">
      <c t="s" s="3" r="A127">
        <v>255</v>
      </c>
    </row>
    <row spans="1:3" r="128">
      <c t="s" s="4" r="A128">
        <v>264</v>
      </c>
      <c t="s" s="4" r="B128">
        <v>306</v>
      </c>
      <c t="s" s="4" r="C128">
        <v>306</v>
      </c>
    </row>
    <row spans="1:3" r="129">
      <c t="s" s="4" r="A129">
        <v>256</v>
      </c>
      <c t="s" s="4" r="B129">
        <v>266</v>
      </c>
      <c t="s" s="4" r="C129">
        <v>266</v>
      </c>
    </row>
    <row spans="1:3" r="130">
      <c t="s" s="4" r="A130">
        <v>258</v>
      </c>
      <c t="n" s="7" r="B130">
        <v>0</v>
      </c>
      <c t="n" s="7" r="C130">
        <v>0</v>
      </c>
    </row>
    <row spans="1:3" r="131">
      <c t="s" s="4" r="A131">
        <v>267</v>
      </c>
      <c t="s" s="4" r="B131">
        <v>307</v>
      </c>
      <c t="s" s="4" r="C131">
        <v>307</v>
      </c>
    </row>
    <row spans="1:3" r="132">
      <c t="s" s="4" r="A132">
        <v>269</v>
      </c>
      <c t="s" s="4" r="B132">
        <v>308</v>
      </c>
      <c t="s" s="4" r="C132">
        <v>308</v>
      </c>
    </row>
    <row spans="1:3" r="133">
      <c t="s" s="4" r="A133">
        <v>309</v>
      </c>
    </row>
    <row spans="1:3" r="134">
      <c t="s" s="3" r="A134">
        <v>255</v>
      </c>
    </row>
    <row spans="1:3" r="135">
      <c t="s" s="4" r="A135">
        <v>264</v>
      </c>
      <c t="s" s="4" r="B135">
        <v>306</v>
      </c>
      <c t="s" s="4" r="C135">
        <v>306</v>
      </c>
    </row>
    <row spans="1:3" r="136">
      <c t="s" s="4" r="A136">
        <v>256</v>
      </c>
      <c t="s" s="4" r="B136">
        <v>266</v>
      </c>
      <c t="s" s="4" r="C136">
        <v>266</v>
      </c>
    </row>
    <row spans="1:3" r="137">
      <c t="s" s="4" r="A137">
        <v>258</v>
      </c>
      <c t="n" s="7" r="B137">
        <v>25000</v>
      </c>
      <c t="n" s="7" r="C137">
        <v>25000</v>
      </c>
    </row>
    <row spans="1:3" r="138">
      <c t="s" s="4" r="A138">
        <v>267</v>
      </c>
      <c t="s" s="4" r="B138">
        <v>307</v>
      </c>
      <c t="s" s="4" r="C138">
        <v>307</v>
      </c>
    </row>
    <row spans="1:3" r="139">
      <c t="s" s="4" r="A139">
        <v>269</v>
      </c>
      <c t="s" s="4" r="B139">
        <v>308</v>
      </c>
      <c t="s" s="4" r="C139">
        <v>308</v>
      </c>
    </row>
    <row spans="1:3" r="140">
      <c t="s" s="4" r="A140">
        <v>310</v>
      </c>
    </row>
    <row spans="1:3" r="141">
      <c t="s" s="3" r="A141">
        <v>255</v>
      </c>
    </row>
    <row spans="1:3" r="142">
      <c t="s" s="4" r="A142">
        <v>264</v>
      </c>
      <c t="s" s="4" r="B142">
        <v>311</v>
      </c>
      <c t="s" s="4" r="C142">
        <v>311</v>
      </c>
    </row>
    <row spans="1:3" r="143">
      <c t="s" s="4" r="A143">
        <v>256</v>
      </c>
      <c t="s" s="4" r="B143">
        <v>266</v>
      </c>
      <c t="s" s="4" r="C143">
        <v>266</v>
      </c>
    </row>
    <row spans="1:3" r="144">
      <c t="s" s="4" r="A144">
        <v>258</v>
      </c>
      <c t="n" s="7" r="B144">
        <v>0</v>
      </c>
      <c t="n" s="7" r="C144">
        <v>53897</v>
      </c>
    </row>
    <row spans="1:3" r="145">
      <c t="s" s="4" r="A145">
        <v>267</v>
      </c>
      <c t="s" s="4" r="B145">
        <v>295</v>
      </c>
      <c t="s" s="4" r="C145">
        <v>295</v>
      </c>
    </row>
    <row spans="1:3" r="146">
      <c t="s" s="4" r="A146">
        <v>269</v>
      </c>
      <c t="s" s="4" r="B146">
        <v>288</v>
      </c>
      <c t="s" s="4" r="C146">
        <v>288</v>
      </c>
    </row>
    <row spans="1:3" r="147">
      <c t="s" s="4" r="A147">
        <v>312</v>
      </c>
    </row>
    <row spans="1:3" r="148">
      <c t="s" s="3" r="A148">
        <v>255</v>
      </c>
    </row>
    <row spans="1:3" r="149">
      <c t="s" s="4" r="A149">
        <v>264</v>
      </c>
      <c t="s" s="4" r="B149">
        <v>313</v>
      </c>
      <c t="s" s="4" r="C149">
        <v>313</v>
      </c>
    </row>
    <row spans="1:3" r="150">
      <c t="s" s="4" r="A150">
        <v>256</v>
      </c>
      <c t="s" s="4" r="B150">
        <v>266</v>
      </c>
      <c t="s" s="4" r="C150">
        <v>266</v>
      </c>
    </row>
    <row spans="1:3" r="151">
      <c t="s" s="4" r="A151">
        <v>257</v>
      </c>
      <c t="n" s="7" r="B151">
        <v>50000</v>
      </c>
      <c t="n" s="7" r="C151">
        <v>50000</v>
      </c>
    </row>
    <row spans="1:3" r="152">
      <c t="s" s="4" r="A152">
        <v>258</v>
      </c>
      <c t="n" s="7" r="B152">
        <v>0</v>
      </c>
      <c t="n" s="7" r="C152">
        <v>50000</v>
      </c>
    </row>
    <row spans="1:3" r="153">
      <c t="s" s="4" r="A153">
        <v>267</v>
      </c>
      <c t="s" s="4" r="B153">
        <v>284</v>
      </c>
      <c t="s" s="4" r="C153">
        <v>284</v>
      </c>
    </row>
    <row spans="1:3" r="154">
      <c t="s" s="4" r="A154">
        <v>269</v>
      </c>
      <c t="s" s="4" r="B154">
        <v>288</v>
      </c>
      <c t="s" s="4" r="C154">
        <v>288</v>
      </c>
    </row>
    <row spans="1:3" r="155">
      <c t="s" s="4" r="A155">
        <v>314</v>
      </c>
    </row>
    <row spans="1:3" r="156">
      <c t="s" s="3" r="A156">
        <v>255</v>
      </c>
    </row>
    <row spans="1:3" r="157">
      <c t="s" s="4" r="A157">
        <v>264</v>
      </c>
      <c t="s" s="4" r="B157">
        <v>315</v>
      </c>
      <c t="s" s="4" r="C157">
        <v>315</v>
      </c>
    </row>
    <row spans="1:3" r="158">
      <c t="s" s="4" r="A158">
        <v>256</v>
      </c>
      <c t="s" s="4" r="B158">
        <v>266</v>
      </c>
      <c t="s" s="4" r="C158">
        <v>266</v>
      </c>
    </row>
    <row spans="1:3" r="159">
      <c t="s" s="4" r="A159">
        <v>257</v>
      </c>
      <c t="n" s="7" r="B159">
        <v>33850</v>
      </c>
      <c t="n" s="7" r="C159">
        <v>33850</v>
      </c>
    </row>
    <row spans="1:3" r="160">
      <c t="s" s="4" r="A160">
        <v>258</v>
      </c>
      <c t="n" s="7" r="B160">
        <v>4059</v>
      </c>
      <c t="n" s="7" r="C160">
        <v>4059</v>
      </c>
    </row>
    <row spans="1:3" r="161">
      <c t="s" s="4" r="A161">
        <v>267</v>
      </c>
      <c t="s" s="4" r="B161">
        <v>268</v>
      </c>
      <c t="s" s="4" r="C161">
        <v>268</v>
      </c>
    </row>
    <row spans="1:3" r="162">
      <c t="s" s="4" r="A162">
        <v>269</v>
      </c>
      <c t="s" s="4" r="B162">
        <v>288</v>
      </c>
      <c t="s" s="4" r="C162">
        <v>316</v>
      </c>
    </row>
    <row spans="1:3" r="163">
      <c t="s" s="4" r="A163">
        <v>317</v>
      </c>
    </row>
    <row spans="1:3" r="164">
      <c t="s" s="3" r="A164">
        <v>255</v>
      </c>
    </row>
    <row spans="1:3" r="165">
      <c t="s" s="4" r="A165">
        <v>264</v>
      </c>
      <c t="s" s="4" r="B165">
        <v>318</v>
      </c>
      <c t="s" s="4" r="C165">
        <v>318</v>
      </c>
    </row>
    <row spans="1:3" r="166">
      <c t="s" s="4" r="A166">
        <v>256</v>
      </c>
      <c t="s" s="4" r="B166">
        <v>266</v>
      </c>
      <c t="s" s="4" r="C166">
        <v>266</v>
      </c>
    </row>
    <row spans="1:3" r="167">
      <c t="s" s="4" r="A167">
        <v>257</v>
      </c>
      <c t="n" s="7" r="B167">
        <v>25000</v>
      </c>
      <c t="n" s="7" r="C167">
        <v>25000</v>
      </c>
    </row>
    <row spans="1:3" r="168">
      <c t="s" s="4" r="A168">
        <v>258</v>
      </c>
      <c t="n" s="7" r="B168">
        <v>0</v>
      </c>
      <c t="n" s="7" r="C168">
        <v>0</v>
      </c>
    </row>
    <row spans="1:3" r="169">
      <c t="s" s="4" r="A169">
        <v>267</v>
      </c>
      <c t="s" s="4" r="B169">
        <v>319</v>
      </c>
      <c t="s" s="4" r="C169">
        <v>319</v>
      </c>
    </row>
    <row spans="1:3" r="170">
      <c t="s" s="4" r="A170">
        <v>269</v>
      </c>
      <c t="s" s="4" r="B170">
        <v>236</v>
      </c>
      <c t="s" s="4" r="C170">
        <v>236</v>
      </c>
    </row>
    <row spans="1:3" r="171">
      <c t="s" s="4" r="A171">
        <v>320</v>
      </c>
    </row>
    <row spans="1:3" r="172">
      <c t="s" s="3" r="A172">
        <v>255</v>
      </c>
    </row>
    <row spans="1:3" r="173">
      <c t="s" s="4" r="A173">
        <v>264</v>
      </c>
      <c t="s" s="4" r="B173">
        <v>321</v>
      </c>
      <c t="s" s="4" r="C173">
        <v>321</v>
      </c>
    </row>
    <row spans="1:3" r="174">
      <c t="s" s="4" r="A174">
        <v>256</v>
      </c>
      <c t="s" s="4" r="B174">
        <v>266</v>
      </c>
      <c t="s" s="4" r="C174">
        <v>266</v>
      </c>
    </row>
    <row spans="1:3" r="175">
      <c t="s" s="4" r="A175">
        <v>257</v>
      </c>
      <c t="n" s="7" r="B175">
        <v>28000</v>
      </c>
      <c t="n" s="7" r="C175">
        <v>28000</v>
      </c>
    </row>
    <row spans="1:3" r="176">
      <c t="s" s="4" r="A176">
        <v>258</v>
      </c>
      <c t="n" s="7" r="B176">
        <v>22000</v>
      </c>
      <c t="n" s="7" r="C176">
        <v>28000</v>
      </c>
    </row>
    <row spans="1:3" r="177">
      <c t="s" s="4" r="A177">
        <v>267</v>
      </c>
      <c t="s" s="4" r="B177">
        <v>268</v>
      </c>
      <c t="s" s="4" r="C177">
        <v>268</v>
      </c>
    </row>
    <row spans="1:3" r="178">
      <c t="s" s="4" r="A178">
        <v>269</v>
      </c>
      <c t="s" s="4" r="B178">
        <v>250</v>
      </c>
      <c t="s" s="4" r="C178">
        <v>250</v>
      </c>
    </row>
    <row spans="1:3" r="179">
      <c t="s" s="4" r="A179">
        <v>322</v>
      </c>
    </row>
    <row spans="1:3" r="180">
      <c t="s" s="3" r="A180">
        <v>255</v>
      </c>
    </row>
    <row spans="1:3" r="181">
      <c t="s" s="4" r="A181">
        <v>264</v>
      </c>
      <c t="s" s="4" r="B181">
        <v>323</v>
      </c>
      <c t="s" s="4" r="C181">
        <v>323</v>
      </c>
    </row>
    <row spans="1:3" r="182">
      <c t="s" s="4" r="A182">
        <v>256</v>
      </c>
      <c t="s" s="4" r="B182">
        <v>324</v>
      </c>
      <c t="s" s="4" r="C182">
        <v>324</v>
      </c>
    </row>
    <row spans="1:3" r="183">
      <c t="s" s="4" r="A183">
        <v>257</v>
      </c>
      <c t="n" s="7" r="B183">
        <v>122778</v>
      </c>
      <c t="n" s="7" r="C183">
        <v>122778</v>
      </c>
    </row>
    <row spans="1:3" r="184">
      <c t="s" s="4" r="A184">
        <v>258</v>
      </c>
      <c t="n" s="7" r="B184">
        <v>0</v>
      </c>
      <c t="n" s="7" r="C184">
        <v>0</v>
      </c>
    </row>
    <row spans="1:3" r="185">
      <c t="s" s="4" r="A185">
        <v>267</v>
      </c>
      <c t="s" s="4" r="B185">
        <v>319</v>
      </c>
      <c t="s" s="4" r="C185">
        <v>319</v>
      </c>
    </row>
    <row spans="1:3" r="186">
      <c t="s" s="4" r="A186">
        <v>269</v>
      </c>
      <c t="s" s="4" r="B186">
        <v>236</v>
      </c>
      <c t="s" s="4" r="C186">
        <v>236</v>
      </c>
    </row>
    <row spans="1:3" r="187">
      <c t="s" s="4" r="A187">
        <v>325</v>
      </c>
    </row>
    <row spans="1:3" r="188">
      <c t="s" s="3" r="A188">
        <v>255</v>
      </c>
    </row>
    <row spans="1:3" r="189">
      <c t="s" s="4" r="A189">
        <v>264</v>
      </c>
      <c t="s" s="4" r="B189">
        <v>326</v>
      </c>
      <c t="s" s="4" r="C189">
        <v>326</v>
      </c>
    </row>
    <row spans="1:3" r="190">
      <c t="s" s="4" r="A190">
        <v>256</v>
      </c>
      <c t="s" s="4" r="B190">
        <v>266</v>
      </c>
      <c t="s" s="4" r="C190">
        <v>266</v>
      </c>
    </row>
    <row spans="1:3" r="191">
      <c t="s" s="4" r="A191">
        <v>257</v>
      </c>
      <c t="n" s="7" r="B191">
        <v>210667</v>
      </c>
      <c t="n" s="7" r="C191">
        <v>210667</v>
      </c>
    </row>
    <row spans="1:3" r="192">
      <c t="s" s="4" r="A192">
        <v>258</v>
      </c>
      <c t="n" s="7" r="B192">
        <v>0</v>
      </c>
      <c t="n" s="7" r="C192">
        <v>0</v>
      </c>
    </row>
    <row spans="1:3" r="193">
      <c t="s" s="4" r="A193">
        <v>267</v>
      </c>
      <c t="s" s="4" r="B193">
        <v>327</v>
      </c>
      <c t="s" s="4" r="C193">
        <v>327</v>
      </c>
    </row>
    <row spans="1:3" r="194">
      <c t="s" s="4" r="A194">
        <v>269</v>
      </c>
      <c t="s" s="4" r="B194">
        <v>236</v>
      </c>
      <c t="s" s="4" r="C194">
        <v>236</v>
      </c>
    </row>
    <row spans="1:3" r="195">
      <c t="s" s="4" r="A195">
        <v>328</v>
      </c>
    </row>
    <row spans="1:3" r="196">
      <c t="s" s="3" r="A196">
        <v>255</v>
      </c>
    </row>
    <row spans="1:3" r="197">
      <c t="s" s="4" r="A197">
        <v>264</v>
      </c>
      <c t="s" s="4" r="B197">
        <v>329</v>
      </c>
      <c t="s" s="4" r="C197">
        <v>329</v>
      </c>
    </row>
    <row spans="1:3" r="198">
      <c t="s" s="4" r="A198">
        <v>256</v>
      </c>
      <c t="s" s="4" r="B198">
        <v>266</v>
      </c>
      <c t="s" s="4" r="C198">
        <v>266</v>
      </c>
    </row>
    <row spans="1:3" r="199">
      <c t="s" s="4" r="A199">
        <v>257</v>
      </c>
      <c t="n" s="7" r="B199">
        <v>55556</v>
      </c>
      <c t="n" s="7" r="C199">
        <v>55556</v>
      </c>
    </row>
    <row spans="1:3" r="200">
      <c t="s" s="4" r="A200">
        <v>258</v>
      </c>
      <c t="n" s="7" r="B200">
        <v>0</v>
      </c>
      <c t="n" s="7" r="C200">
        <v>0</v>
      </c>
    </row>
    <row spans="1:3" r="201">
      <c t="s" s="4" r="A201">
        <v>267</v>
      </c>
      <c t="s" s="4" r="B201">
        <v>301</v>
      </c>
      <c t="s" s="4" r="C201">
        <v>301</v>
      </c>
    </row>
    <row spans="1:3" r="202">
      <c t="s" s="4" r="A202">
        <v>269</v>
      </c>
      <c t="s" s="4" r="B202">
        <v>316</v>
      </c>
      <c t="s" s="4" r="C202">
        <v>316</v>
      </c>
    </row>
    <row spans="1:3" r="203">
      <c t="s" s="4" r="A203">
        <v>330</v>
      </c>
    </row>
    <row spans="1:3" r="204">
      <c t="s" s="3" r="A204">
        <v>255</v>
      </c>
    </row>
    <row spans="1:3" r="205">
      <c t="s" s="4" r="A205">
        <v>264</v>
      </c>
      <c t="s" s="4" r="B205">
        <v>331</v>
      </c>
      <c t="s" s="4" r="C205">
        <v>331</v>
      </c>
    </row>
    <row spans="1:3" r="206">
      <c t="s" s="4" r="A206">
        <v>256</v>
      </c>
      <c t="s" s="4" r="B206">
        <v>266</v>
      </c>
      <c t="s" s="4" r="C206">
        <v>266</v>
      </c>
    </row>
    <row spans="1:3" r="207">
      <c t="s" s="4" r="A207">
        <v>257</v>
      </c>
      <c t="n" s="7" r="B207">
        <v>58850</v>
      </c>
      <c t="n" s="7" r="C207">
        <v>58850</v>
      </c>
    </row>
    <row spans="1:3" r="208">
      <c t="s" s="4" r="A208">
        <v>258</v>
      </c>
      <c t="n" s="7" r="B208">
        <v>0</v>
      </c>
      <c t="n" s="7" r="C208">
        <v>0</v>
      </c>
    </row>
    <row spans="1:3" r="209">
      <c t="s" s="4" r="A209">
        <v>267</v>
      </c>
      <c t="s" s="4" r="B209">
        <v>268</v>
      </c>
      <c t="s" s="4" r="C209">
        <v>268</v>
      </c>
    </row>
    <row spans="1:3" r="210">
      <c t="s" s="4" r="A210">
        <v>269</v>
      </c>
      <c t="s" s="4" r="B210">
        <v>236</v>
      </c>
      <c t="s" s="4" r="C210">
        <v>236</v>
      </c>
    </row>
    <row spans="1:3" r="211">
      <c t="s" s="4" r="A211">
        <v>332</v>
      </c>
    </row>
    <row spans="1:3" r="212">
      <c t="s" s="3" r="A212">
        <v>255</v>
      </c>
    </row>
    <row spans="1:3" r="213">
      <c t="s" s="4" r="A213">
        <v>264</v>
      </c>
      <c t="s" s="4" r="B213">
        <v>333</v>
      </c>
      <c t="s" s="4" r="C213">
        <v>333</v>
      </c>
    </row>
    <row spans="1:3" r="214">
      <c t="s" s="4" r="A214">
        <v>256</v>
      </c>
      <c t="s" s="4" r="B214">
        <v>266</v>
      </c>
      <c t="s" s="4" r="C214">
        <v>266</v>
      </c>
    </row>
    <row spans="1:3" r="215">
      <c t="s" s="4" r="A215">
        <v>257</v>
      </c>
      <c t="n" s="7" r="B215">
        <v>52500</v>
      </c>
      <c t="n" s="7" r="C215">
        <v>52500</v>
      </c>
    </row>
    <row spans="1:3" r="216">
      <c t="s" s="4" r="A216">
        <v>258</v>
      </c>
      <c t="n" s="7" r="B216">
        <v>0</v>
      </c>
      <c t="n" s="7" r="C216">
        <v>26100</v>
      </c>
    </row>
    <row spans="1:3" r="217">
      <c t="s" s="4" r="A217">
        <v>267</v>
      </c>
      <c t="s" s="4" r="B217">
        <v>268</v>
      </c>
      <c t="s" s="4" r="C217">
        <v>268</v>
      </c>
    </row>
    <row spans="1:3" r="218">
      <c t="s" s="4" r="A218">
        <v>269</v>
      </c>
      <c t="s" s="4" r="B218">
        <v>250</v>
      </c>
      <c t="s" s="4" r="C218">
        <v>250</v>
      </c>
    </row>
    <row spans="1:3" r="219">
      <c t="s" s="4" r="A219">
        <v>334</v>
      </c>
    </row>
    <row spans="1:3" r="220">
      <c t="s" s="3" r="A220">
        <v>255</v>
      </c>
    </row>
    <row spans="1:3" r="221">
      <c t="s" s="4" r="A221">
        <v>264</v>
      </c>
      <c t="s" s="4" r="B221">
        <v>335</v>
      </c>
      <c t="s" s="4" r="C221">
        <v>335</v>
      </c>
    </row>
    <row spans="1:3" r="222">
      <c t="s" s="4" r="A222">
        <v>256</v>
      </c>
      <c t="s" s="4" r="B222">
        <v>266</v>
      </c>
      <c t="s" s="4" r="C222">
        <v>266</v>
      </c>
    </row>
    <row spans="1:3" r="223">
      <c t="s" s="4" r="A223">
        <v>257</v>
      </c>
      <c t="n" s="7" r="B223">
        <v>45000</v>
      </c>
      <c t="n" s="7" r="C223">
        <v>45000</v>
      </c>
    </row>
    <row spans="1:3" r="224">
      <c t="s" s="4" r="A224">
        <v>258</v>
      </c>
      <c t="n" s="7" r="B224">
        <v>19900</v>
      </c>
      <c t="n" s="7" r="C224">
        <v>41500</v>
      </c>
    </row>
    <row spans="1:3" r="225">
      <c t="s" s="4" r="A225">
        <v>267</v>
      </c>
      <c t="s" s="4" r="B225">
        <v>268</v>
      </c>
      <c t="s" s="4" r="C225">
        <v>268</v>
      </c>
    </row>
    <row spans="1:3" r="226">
      <c t="s" s="4" r="A226">
        <v>269</v>
      </c>
      <c t="s" s="4" r="B226">
        <v>250</v>
      </c>
      <c t="s" s="4" r="C226">
        <v>250</v>
      </c>
    </row>
    <row spans="1:3" r="227">
      <c t="s" s="4" r="A227">
        <v>336</v>
      </c>
    </row>
    <row spans="1:3" r="228">
      <c t="s" s="3" r="A228">
        <v>255</v>
      </c>
    </row>
    <row spans="1:3" r="229">
      <c t="s" s="4" r="A229">
        <v>264</v>
      </c>
      <c t="s" s="4" r="B229">
        <v>337</v>
      </c>
      <c t="s" s="4" r="C229">
        <v>337</v>
      </c>
    </row>
    <row spans="1:3" r="230">
      <c t="s" s="4" r="A230">
        <v>256</v>
      </c>
      <c t="s" s="4" r="B230">
        <v>266</v>
      </c>
      <c t="s" s="4" r="C230">
        <v>266</v>
      </c>
    </row>
    <row spans="1:3" r="231">
      <c t="s" s="4" r="A231">
        <v>257</v>
      </c>
      <c t="n" s="7" r="B231">
        <v>53500</v>
      </c>
      <c t="n" s="7" r="C231">
        <v>53500</v>
      </c>
    </row>
    <row spans="1:3" r="232">
      <c t="s" s="4" r="A232">
        <v>258</v>
      </c>
      <c t="n" s="7" r="B232">
        <v>12207</v>
      </c>
      <c t="n" s="7" r="C232">
        <v>42156</v>
      </c>
    </row>
    <row spans="1:3" r="233">
      <c t="s" s="4" r="A233">
        <v>267</v>
      </c>
      <c t="s" s="4" r="B233">
        <v>268</v>
      </c>
      <c t="s" s="4" r="C233">
        <v>268</v>
      </c>
    </row>
    <row spans="1:3" r="234">
      <c t="s" s="4" r="A234">
        <v>269</v>
      </c>
      <c t="s" s="4" r="B234">
        <v>250</v>
      </c>
      <c t="s" s="4" r="C234">
        <v>250</v>
      </c>
    </row>
    <row spans="1:3" r="235">
      <c t="s" s="4" r="A235">
        <v>338</v>
      </c>
    </row>
    <row spans="1:3" r="236">
      <c t="s" s="3" r="A236">
        <v>255</v>
      </c>
    </row>
    <row spans="1:3" r="237">
      <c t="s" s="4" r="A237">
        <v>264</v>
      </c>
      <c t="s" s="4" r="B237">
        <v>339</v>
      </c>
      <c t="s" s="4" r="C237">
        <v>339</v>
      </c>
    </row>
    <row spans="1:3" r="238">
      <c t="s" s="4" r="A238">
        <v>256</v>
      </c>
      <c t="s" s="4" r="B238">
        <v>266</v>
      </c>
      <c t="s" s="4" r="C238">
        <v>266</v>
      </c>
    </row>
    <row spans="1:3" r="239">
      <c t="s" s="4" r="A239">
        <v>257</v>
      </c>
      <c t="n" s="7" r="B239">
        <v>32024</v>
      </c>
      <c t="n" s="7" r="C239">
        <v>32024</v>
      </c>
    </row>
    <row spans="1:3" r="240">
      <c t="s" s="4" r="A240">
        <v>258</v>
      </c>
      <c t="n" s="7" r="B240">
        <v>0</v>
      </c>
      <c t="n" s="7" r="C240">
        <v>0</v>
      </c>
    </row>
    <row spans="1:3" r="241">
      <c t="s" s="4" r="A241">
        <v>267</v>
      </c>
      <c t="s" s="4" r="B241">
        <v>268</v>
      </c>
      <c t="s" s="4" r="C241">
        <v>268</v>
      </c>
    </row>
    <row spans="1:3" r="242">
      <c t="s" s="4" r="A242">
        <v>269</v>
      </c>
      <c t="s" s="4" r="B242">
        <v>302</v>
      </c>
      <c t="s" s="4" r="C242">
        <v>302</v>
      </c>
    </row>
    <row spans="1:3" r="243">
      <c t="s" s="4" r="A243">
        <v>340</v>
      </c>
    </row>
    <row spans="1:3" r="244">
      <c t="s" s="3" r="A244">
        <v>255</v>
      </c>
    </row>
    <row spans="1:3" r="245">
      <c t="s" s="4" r="A245">
        <v>264</v>
      </c>
      <c t="s" s="4" r="B245">
        <v>341</v>
      </c>
      <c t="s" s="4" r="C245">
        <v>341</v>
      </c>
    </row>
    <row spans="1:3" r="246">
      <c t="s" s="4" r="A246">
        <v>256</v>
      </c>
      <c t="s" s="4" r="B246">
        <v>266</v>
      </c>
      <c t="s" s="4" r="C246">
        <v>266</v>
      </c>
    </row>
    <row spans="1:3" r="247">
      <c t="s" s="4" r="A247">
        <v>257</v>
      </c>
      <c t="n" s="7" r="B247">
        <v>250799</v>
      </c>
      <c t="n" s="7" r="C247">
        <v>250799</v>
      </c>
    </row>
    <row spans="1:3" r="248">
      <c t="s" s="4" r="A248">
        <v>258</v>
      </c>
      <c t="n" s="7" r="B248">
        <v>0</v>
      </c>
      <c t="n" s="7" r="C248">
        <v>76411</v>
      </c>
    </row>
    <row spans="1:3" r="249">
      <c t="s" s="4" r="A249">
        <v>267</v>
      </c>
      <c t="s" s="4" r="B249">
        <v>268</v>
      </c>
      <c t="s" s="4" r="C249">
        <v>268</v>
      </c>
    </row>
    <row spans="1:3" r="250">
      <c t="s" s="4" r="A250">
        <v>269</v>
      </c>
      <c t="s" s="4" r="B250">
        <v>236</v>
      </c>
      <c t="s" s="4" r="C250">
        <v>236</v>
      </c>
    </row>
    <row spans="1:3" r="251">
      <c t="s" s="4" r="A251">
        <v>342</v>
      </c>
    </row>
    <row spans="1:3" r="252">
      <c t="s" s="3" r="A252">
        <v>255</v>
      </c>
    </row>
    <row spans="1:3" r="253">
      <c t="s" s="4" r="A253">
        <v>264</v>
      </c>
      <c t="s" s="4" r="B253">
        <v>318</v>
      </c>
      <c t="s" s="4" r="C253">
        <v>318</v>
      </c>
    </row>
    <row spans="1:3" r="254">
      <c t="s" s="4" r="A254">
        <v>256</v>
      </c>
      <c t="s" s="4" r="B254">
        <v>266</v>
      </c>
      <c t="s" s="4" r="C254">
        <v>266</v>
      </c>
    </row>
    <row spans="1:3" r="255">
      <c t="s" s="4" r="A255">
        <v>257</v>
      </c>
      <c t="n" s="7" r="B255">
        <v>28000</v>
      </c>
      <c t="n" s="7" r="C255">
        <v>28000</v>
      </c>
    </row>
    <row spans="1:3" r="256">
      <c t="s" s="4" r="A256">
        <v>258</v>
      </c>
      <c t="n" s="7" r="B256">
        <v>3000</v>
      </c>
      <c t="n" s="7" r="C256">
        <v>28000</v>
      </c>
    </row>
    <row spans="1:3" r="257">
      <c t="s" s="4" r="A257">
        <v>267</v>
      </c>
      <c t="s" s="4" r="B257">
        <v>268</v>
      </c>
      <c t="s" s="4" r="C257">
        <v>268</v>
      </c>
    </row>
    <row spans="1:3" r="258">
      <c t="s" s="4" r="A258">
        <v>269</v>
      </c>
      <c t="s" s="4" r="B258">
        <v>236</v>
      </c>
      <c t="s" s="4" r="C258">
        <v>236</v>
      </c>
    </row>
    <row spans="1:3" r="259">
      <c t="s" s="4" r="A259">
        <v>69</v>
      </c>
    </row>
    <row spans="1:3" r="260">
      <c t="s" s="3" r="A260">
        <v>255</v>
      </c>
    </row>
    <row spans="1:3" r="261">
      <c t="s" s="4" r="A261">
        <v>259</v>
      </c>
      <c t="n" s="7" r="B261">
        <v>-19547</v>
      </c>
      <c t="n" s="7" r="C261">
        <v>-102143</v>
      </c>
    </row>
    <row spans="1:3" r="262">
      <c t="s" s="4" r="A262">
        <v>68</v>
      </c>
    </row>
    <row spans="1:3" r="263">
      <c t="s" s="3" r="A263">
        <v>255</v>
      </c>
    </row>
    <row spans="1:3" r="264">
      <c t="s" s="4" r="A264">
        <v>259</v>
      </c>
      <c t="n" s="7" r="B264">
        <v>-300721</v>
      </c>
      <c t="n" s="7" r="C264">
        <v>-1717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43</v>
      </c>
      <c t="s" s="2" r="B1">
        <v>2</v>
      </c>
      <c t="s" s="2" r="C1">
        <v>25</v>
      </c>
    </row>
    <row spans="1:3" r="2">
      <c t="s" s="3" r="A2">
        <v>152</v>
      </c>
    </row>
    <row spans="1:3" r="3">
      <c t="n" s="6" r="A3">
        <v>2016</v>
      </c>
      <c t="n" s="7" r="B3">
        <v>103607</v>
      </c>
    </row>
    <row spans="1:3" r="4">
      <c t="n" s="6" r="A4">
        <v>2017</v>
      </c>
      <c t="n" s="6" r="B4">
        <v>373596</v>
      </c>
    </row>
    <row spans="1:3" r="5">
      <c t="n" s="6" r="A5">
        <v>2018</v>
      </c>
      <c t="n" s="6" r="B5">
        <v>29059</v>
      </c>
    </row>
    <row spans="1:3" r="6">
      <c t="s" s="4" r="A6">
        <v>259</v>
      </c>
      <c t="n" s="6" r="B6">
        <v>-320268</v>
      </c>
      <c t="n" s="7" r="C6">
        <v>-273911</v>
      </c>
    </row>
    <row spans="1:3" r="7">
      <c t="s" s="4" r="A7">
        <v>344</v>
      </c>
      <c t="n" s="7" r="B7">
        <v>185994</v>
      </c>
      <c t="n" s="7" r="C7">
        <v>1825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173"/>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t="s" s="1" r="A1">
        <v>345</v>
      </c>
      <c t="s" s="2" r="B1">
        <v>206</v>
      </c>
      <c t="s" s="2" r="E1">
        <v>1</v>
      </c>
      <c t="s" s="2" r="G1">
        <v>207</v>
      </c>
    </row>
    <row spans="1:10" r="2">
      <c t="s" s="2" r="B2">
        <v>208</v>
      </c>
      <c t="s" s="2" r="C2">
        <v>209</v>
      </c>
      <c t="s" s="2" r="D2">
        <v>212</v>
      </c>
      <c t="s" s="2" r="E2">
        <v>2</v>
      </c>
      <c t="s" s="2" r="F2">
        <v>72</v>
      </c>
      <c t="s" s="2" r="G2">
        <v>25</v>
      </c>
      <c t="s" s="2" r="H2">
        <v>213</v>
      </c>
      <c t="s" s="2" r="I2">
        <v>214</v>
      </c>
      <c t="s" s="2" r="J2">
        <v>215</v>
      </c>
    </row>
    <row spans="1:10" r="3">
      <c t="s" s="3" r="A3">
        <v>346</v>
      </c>
    </row>
    <row spans="1:10" r="4">
      <c t="s" s="4" r="A4">
        <v>218</v>
      </c>
      <c t="n" s="7" r="E4">
        <v>178482</v>
      </c>
      <c t="n" s="7" r="F4">
        <v>246000</v>
      </c>
    </row>
    <row spans="1:10" r="5">
      <c t="s" s="4" r="A5">
        <v>219</v>
      </c>
      <c t="n" s="6" r="E5">
        <v>1402067</v>
      </c>
      <c t="n" s="7" r="G5">
        <v>1211817</v>
      </c>
    </row>
    <row spans="1:10" r="6">
      <c t="s" s="4" r="A6">
        <v>58</v>
      </c>
      <c t="n" s="6" r="E6">
        <v>320268</v>
      </c>
      <c t="n" s="6" r="G6">
        <v>273911</v>
      </c>
    </row>
    <row spans="1:10" r="7">
      <c t="s" s="4" r="A7">
        <v>230</v>
      </c>
    </row>
    <row spans="1:10" r="8">
      <c t="s" s="3" r="A8">
        <v>346</v>
      </c>
    </row>
    <row spans="1:10" r="9">
      <c t="s" s="4" r="A9">
        <v>231</v>
      </c>
      <c t="n" s="7" r="B9">
        <v>38443</v>
      </c>
    </row>
    <row spans="1:10" r="10">
      <c t="s" s="4" r="A10">
        <v>347</v>
      </c>
      <c t="n" s="6" r="B10">
        <v>3200</v>
      </c>
    </row>
    <row spans="1:10" r="11">
      <c t="s" s="4" r="A11">
        <v>247</v>
      </c>
    </row>
    <row spans="1:10" r="12">
      <c t="s" s="3" r="A12">
        <v>346</v>
      </c>
    </row>
    <row spans="1:10" r="13">
      <c t="s" s="4" r="A13">
        <v>231</v>
      </c>
      <c t="n" s="7" r="B13">
        <v>15000</v>
      </c>
    </row>
    <row spans="1:10" r="14">
      <c t="s" s="4" r="A14">
        <v>235</v>
      </c>
      <c t="s" s="4" r="B14">
        <v>240</v>
      </c>
    </row>
    <row spans="1:10" r="15">
      <c t="s" s="4" r="A15">
        <v>239</v>
      </c>
    </row>
    <row spans="1:10" r="16">
      <c t="s" s="3" r="A16">
        <v>346</v>
      </c>
    </row>
    <row spans="1:10" r="17">
      <c t="s" s="4" r="A17">
        <v>218</v>
      </c>
      <c t="n" s="7" r="D17">
        <v>9000</v>
      </c>
    </row>
    <row spans="1:10" r="18">
      <c t="s" s="4" r="A18">
        <v>219</v>
      </c>
      <c t="n" s="7" r="D18">
        <v>10000</v>
      </c>
      <c t="n" s="7" r="H18">
        <v>65672</v>
      </c>
      <c t="n" s="7" r="J18">
        <v>42080</v>
      </c>
    </row>
    <row spans="1:10" r="19">
      <c t="s" s="4" r="A19">
        <v>231</v>
      </c>
      <c t="n" s="7" r="C19">
        <v>32024</v>
      </c>
    </row>
    <row spans="1:10" r="20">
      <c t="s" s="4" r="A20">
        <v>235</v>
      </c>
      <c t="s" s="4" r="D20">
        <v>236</v>
      </c>
      <c t="s" s="4" r="J20">
        <v>240</v>
      </c>
    </row>
    <row spans="1:10" r="21">
      <c t="s" s="4" r="A21">
        <v>245</v>
      </c>
    </row>
    <row spans="1:10" r="22">
      <c t="s" s="3" r="A22">
        <v>346</v>
      </c>
    </row>
    <row spans="1:10" r="23">
      <c t="s" s="4" r="A23">
        <v>219</v>
      </c>
      <c t="n" s="7" r="B23">
        <v>20000</v>
      </c>
    </row>
    <row spans="1:10" r="24">
      <c t="s" s="4" r="A24">
        <v>235</v>
      </c>
      <c t="s" s="4" r="B24">
        <v>236</v>
      </c>
    </row>
    <row spans="1:10" r="25">
      <c t="s" s="4" r="A25">
        <v>67</v>
      </c>
    </row>
    <row spans="1:10" r="26">
      <c t="s" s="3" r="A26">
        <v>346</v>
      </c>
    </row>
    <row spans="1:10" r="27">
      <c t="s" s="4" r="A27">
        <v>218</v>
      </c>
      <c t="n" s="6" r="E27">
        <v>178482</v>
      </c>
      <c t="n" s="6" r="G27">
        <v>339500</v>
      </c>
    </row>
    <row spans="1:10" r="28">
      <c t="s" s="4" r="A28">
        <v>219</v>
      </c>
      <c t="n" s="6" r="E28">
        <v>243838</v>
      </c>
      <c t="n" s="6" r="G28">
        <v>514476</v>
      </c>
    </row>
    <row spans="1:10" r="29">
      <c t="s" s="4" r="A29">
        <v>58</v>
      </c>
      <c t="n" s="6" r="E29">
        <v>21250</v>
      </c>
      <c t="n" s="6" r="G29">
        <v>18406</v>
      </c>
    </row>
    <row spans="1:10" r="30">
      <c t="s" s="4" r="A30">
        <v>231</v>
      </c>
      <c t="n" s="6" r="E30">
        <v>194016</v>
      </c>
      <c t="n" s="6" r="G30">
        <v>419982</v>
      </c>
    </row>
    <row spans="1:10" r="31">
      <c t="s" s="4" r="A31">
        <v>348</v>
      </c>
      <c t="n" s="6" r="G31">
        <v>29899</v>
      </c>
    </row>
    <row spans="1:10" r="32">
      <c t="s" s="4" r="A32">
        <v>347</v>
      </c>
      <c t="n" s="6" r="E32">
        <v>35132</v>
      </c>
      <c t="n" s="6" r="G32">
        <v>50000</v>
      </c>
    </row>
    <row spans="1:10" r="33">
      <c t="s" s="4" r="A33">
        <v>349</v>
      </c>
      <c t="n" s="7" r="E33">
        <v>8974</v>
      </c>
      <c t="n" s="7" r="G33">
        <v>76671</v>
      </c>
    </row>
    <row spans="1:10" r="34">
      <c t="s" s="4" r="A34">
        <v>249</v>
      </c>
    </row>
    <row spans="1:10" r="35">
      <c t="s" s="3" r="A35">
        <v>346</v>
      </c>
    </row>
    <row spans="1:10" r="36">
      <c t="s" s="4" r="A36">
        <v>219</v>
      </c>
      <c t="n" s="7" r="B36">
        <v>20000</v>
      </c>
    </row>
    <row spans="1:10" r="37">
      <c t="s" s="4" r="A37">
        <v>235</v>
      </c>
      <c t="s" s="4" r="B37">
        <v>250</v>
      </c>
    </row>
    <row spans="1:10" r="38">
      <c t="s" s="4" r="A38">
        <v>234</v>
      </c>
    </row>
    <row spans="1:10" r="39">
      <c t="s" s="3" r="A39">
        <v>346</v>
      </c>
    </row>
    <row spans="1:10" r="40">
      <c t="s" s="4" r="A40">
        <v>235</v>
      </c>
      <c t="s" s="4" r="B40">
        <v>236</v>
      </c>
    </row>
    <row spans="1:10" r="41">
      <c t="s" s="4" r="A41">
        <v>252</v>
      </c>
    </row>
    <row spans="1:10" r="42">
      <c t="s" s="3" r="A42">
        <v>346</v>
      </c>
    </row>
    <row spans="1:10" r="43">
      <c t="s" s="4" r="A43">
        <v>235</v>
      </c>
      <c t="s" s="4" r="I43">
        <v>240</v>
      </c>
    </row>
    <row spans="1:10" r="44">
      <c t="s" s="4" r="A44">
        <v>350</v>
      </c>
    </row>
    <row spans="1:10" r="45">
      <c t="s" s="3" r="A45">
        <v>346</v>
      </c>
    </row>
    <row spans="1:10" r="46">
      <c t="s" s="4" r="A46">
        <v>235</v>
      </c>
      <c t="s" s="4" r="E46">
        <v>308</v>
      </c>
      <c t="s" s="4" r="G46">
        <v>302</v>
      </c>
    </row>
    <row spans="1:10" r="47">
      <c t="s" s="4" r="A47">
        <v>351</v>
      </c>
    </row>
    <row spans="1:10" r="48">
      <c t="s" s="3" r="A48">
        <v>346</v>
      </c>
    </row>
    <row spans="1:10" r="49">
      <c t="s" s="4" r="A49">
        <v>235</v>
      </c>
      <c t="s" s="4" r="E49">
        <v>236</v>
      </c>
      <c t="s" s="4" r="G49">
        <v>236</v>
      </c>
    </row>
    <row spans="1:10" r="50">
      <c t="s" s="4" r="A50">
        <v>322</v>
      </c>
    </row>
    <row spans="1:10" r="51">
      <c t="s" s="3" r="A51">
        <v>346</v>
      </c>
    </row>
    <row spans="1:10" r="52">
      <c t="s" s="4" r="A52">
        <v>219</v>
      </c>
      <c t="n" s="7" r="E52">
        <v>122778</v>
      </c>
      <c t="n" s="7" r="G52">
        <v>122778</v>
      </c>
    </row>
    <row spans="1:10" r="53">
      <c t="s" s="4" r="A53">
        <v>235</v>
      </c>
      <c t="s" s="4" r="E53">
        <v>236</v>
      </c>
      <c t="s" s="4" r="G53">
        <v>236</v>
      </c>
    </row>
    <row spans="1:10" r="54">
      <c t="s" s="4" r="A54">
        <v>325</v>
      </c>
    </row>
    <row spans="1:10" r="55">
      <c t="s" s="3" r="A55">
        <v>346</v>
      </c>
    </row>
    <row spans="1:10" r="56">
      <c t="s" s="4" r="A56">
        <v>219</v>
      </c>
      <c t="n" s="7" r="E56">
        <v>210667</v>
      </c>
      <c t="n" s="7" r="G56">
        <v>210667</v>
      </c>
    </row>
    <row spans="1:10" r="57">
      <c t="s" s="4" r="A57">
        <v>235</v>
      </c>
      <c t="s" s="4" r="E57">
        <v>236</v>
      </c>
      <c t="s" s="4" r="G57">
        <v>236</v>
      </c>
    </row>
    <row spans="1:10" r="58">
      <c t="s" s="4" r="A58">
        <v>328</v>
      </c>
    </row>
    <row spans="1:10" r="59">
      <c t="s" s="3" r="A59">
        <v>346</v>
      </c>
    </row>
    <row spans="1:10" r="60">
      <c t="s" s="4" r="A60">
        <v>219</v>
      </c>
      <c t="n" s="7" r="E60">
        <v>55556</v>
      </c>
      <c t="n" s="7" r="G60">
        <v>55556</v>
      </c>
    </row>
    <row spans="1:10" r="61">
      <c t="s" s="4" r="A61">
        <v>235</v>
      </c>
      <c t="s" s="4" r="E61">
        <v>316</v>
      </c>
      <c t="s" s="4" r="G61">
        <v>316</v>
      </c>
    </row>
    <row spans="1:10" r="62">
      <c t="s" s="4" r="A62">
        <v>330</v>
      </c>
    </row>
    <row spans="1:10" r="63">
      <c t="s" s="3" r="A63">
        <v>346</v>
      </c>
    </row>
    <row spans="1:10" r="64">
      <c t="s" s="4" r="A64">
        <v>219</v>
      </c>
      <c t="n" s="7" r="E64">
        <v>58850</v>
      </c>
      <c t="n" s="7" r="G64">
        <v>58850</v>
      </c>
    </row>
    <row spans="1:10" r="65">
      <c t="s" s="4" r="A65">
        <v>235</v>
      </c>
      <c t="s" s="4" r="E65">
        <v>236</v>
      </c>
      <c t="s" s="4" r="G65">
        <v>236</v>
      </c>
    </row>
    <row spans="1:10" r="66">
      <c t="s" s="4" r="A66">
        <v>332</v>
      </c>
    </row>
    <row spans="1:10" r="67">
      <c t="s" s="3" r="A67">
        <v>346</v>
      </c>
    </row>
    <row spans="1:10" r="68">
      <c t="s" s="4" r="A68">
        <v>219</v>
      </c>
      <c t="n" s="7" r="E68">
        <v>52500</v>
      </c>
      <c t="n" s="7" r="G68">
        <v>52500</v>
      </c>
    </row>
    <row spans="1:10" r="69">
      <c t="s" s="4" r="A69">
        <v>235</v>
      </c>
      <c t="s" s="4" r="E69">
        <v>250</v>
      </c>
      <c t="s" s="4" r="G69">
        <v>250</v>
      </c>
    </row>
    <row spans="1:10" r="70">
      <c t="s" s="4" r="A70">
        <v>263</v>
      </c>
    </row>
    <row spans="1:10" r="71">
      <c t="s" s="3" r="A71">
        <v>346</v>
      </c>
    </row>
    <row spans="1:10" r="72">
      <c t="s" s="4" r="A72">
        <v>219</v>
      </c>
      <c t="n" s="7" r="E72">
        <v>110293</v>
      </c>
      <c t="n" s="7" r="G72">
        <v>110293</v>
      </c>
    </row>
    <row spans="1:10" r="73">
      <c t="s" s="4" r="A73">
        <v>235</v>
      </c>
      <c t="s" s="4" r="E73">
        <v>236</v>
      </c>
      <c t="s" s="4" r="G73">
        <v>236</v>
      </c>
    </row>
    <row spans="1:10" r="74">
      <c t="s" s="4" r="A74">
        <v>338</v>
      </c>
    </row>
    <row spans="1:10" r="75">
      <c t="s" s="3" r="A75">
        <v>346</v>
      </c>
    </row>
    <row spans="1:10" r="76">
      <c t="s" s="4" r="A76">
        <v>219</v>
      </c>
      <c t="n" s="7" r="E76">
        <v>32024</v>
      </c>
      <c t="n" s="7" r="G76">
        <v>32024</v>
      </c>
    </row>
    <row spans="1:10" r="77">
      <c t="s" s="4" r="A77">
        <v>235</v>
      </c>
      <c t="s" s="4" r="E77">
        <v>302</v>
      </c>
      <c t="s" s="4" r="G77">
        <v>302</v>
      </c>
    </row>
    <row spans="1:10" r="78">
      <c t="s" s="4" r="A78">
        <v>340</v>
      </c>
    </row>
    <row spans="1:10" r="79">
      <c t="s" s="3" r="A79">
        <v>346</v>
      </c>
    </row>
    <row spans="1:10" r="80">
      <c t="s" s="4" r="A80">
        <v>219</v>
      </c>
      <c t="n" s="7" r="E80">
        <v>250799</v>
      </c>
      <c t="n" s="7" r="G80">
        <v>250799</v>
      </c>
    </row>
    <row spans="1:10" r="81">
      <c t="s" s="4" r="A81">
        <v>235</v>
      </c>
      <c t="s" s="4" r="E81">
        <v>236</v>
      </c>
      <c t="s" s="4" r="G81">
        <v>236</v>
      </c>
    </row>
    <row spans="1:10" r="82">
      <c t="s" s="4" r="A82">
        <v>334</v>
      </c>
    </row>
    <row spans="1:10" r="83">
      <c t="s" s="3" r="A83">
        <v>346</v>
      </c>
    </row>
    <row spans="1:10" r="84">
      <c t="s" s="4" r="A84">
        <v>219</v>
      </c>
      <c t="n" s="7" r="E84">
        <v>45000</v>
      </c>
      <c t="n" s="7" r="G84">
        <v>45000</v>
      </c>
    </row>
    <row spans="1:10" r="85">
      <c t="s" s="4" r="A85">
        <v>235</v>
      </c>
      <c t="s" s="4" r="E85">
        <v>250</v>
      </c>
      <c t="s" s="4" r="G85">
        <v>250</v>
      </c>
    </row>
    <row spans="1:10" r="86">
      <c t="s" s="4" r="A86">
        <v>342</v>
      </c>
    </row>
    <row spans="1:10" r="87">
      <c t="s" s="3" r="A87">
        <v>346</v>
      </c>
    </row>
    <row spans="1:10" r="88">
      <c t="s" s="4" r="A88">
        <v>219</v>
      </c>
      <c t="n" s="7" r="E88">
        <v>28000</v>
      </c>
      <c t="n" s="7" r="G88">
        <v>28000</v>
      </c>
    </row>
    <row spans="1:10" r="89">
      <c t="s" s="4" r="A89">
        <v>235</v>
      </c>
      <c t="s" s="4" r="E89">
        <v>236</v>
      </c>
      <c t="s" s="4" r="G89">
        <v>236</v>
      </c>
    </row>
    <row spans="1:10" r="90">
      <c t="s" s="4" r="A90">
        <v>320</v>
      </c>
    </row>
    <row spans="1:10" r="91">
      <c t="s" s="3" r="A91">
        <v>346</v>
      </c>
    </row>
    <row spans="1:10" r="92">
      <c t="s" s="4" r="A92">
        <v>219</v>
      </c>
      <c t="n" s="7" r="E92">
        <v>28000</v>
      </c>
      <c t="n" s="7" r="G92">
        <v>28000</v>
      </c>
    </row>
    <row spans="1:10" r="93">
      <c t="s" s="4" r="A93">
        <v>235</v>
      </c>
      <c t="s" s="4" r="E93">
        <v>250</v>
      </c>
      <c t="s" s="4" r="G93">
        <v>250</v>
      </c>
    </row>
    <row spans="1:10" r="94">
      <c t="s" s="4" r="A94">
        <v>317</v>
      </c>
    </row>
    <row spans="1:10" r="95">
      <c t="s" s="3" r="A95">
        <v>346</v>
      </c>
    </row>
    <row spans="1:10" r="96">
      <c t="s" s="4" r="A96">
        <v>219</v>
      </c>
      <c t="n" s="7" r="E96">
        <v>25000</v>
      </c>
      <c t="n" s="7" r="G96">
        <v>25000</v>
      </c>
    </row>
    <row spans="1:10" r="97">
      <c t="s" s="4" r="A97">
        <v>235</v>
      </c>
      <c t="s" s="4" r="E97">
        <v>236</v>
      </c>
      <c t="s" s="4" r="G97">
        <v>236</v>
      </c>
    </row>
    <row spans="1:10" r="98">
      <c t="s" s="4" r="A98">
        <v>314</v>
      </c>
    </row>
    <row spans="1:10" r="99">
      <c t="s" s="3" r="A99">
        <v>346</v>
      </c>
    </row>
    <row spans="1:10" r="100">
      <c t="s" s="4" r="A100">
        <v>219</v>
      </c>
      <c t="n" s="7" r="E100">
        <v>33850</v>
      </c>
      <c t="n" s="7" r="G100">
        <v>33850</v>
      </c>
    </row>
    <row spans="1:10" r="101">
      <c t="s" s="4" r="A101">
        <v>235</v>
      </c>
      <c t="s" s="4" r="E101">
        <v>288</v>
      </c>
      <c t="s" s="4" r="G101">
        <v>316</v>
      </c>
    </row>
    <row spans="1:10" r="102">
      <c t="s" s="4" r="A102">
        <v>312</v>
      </c>
    </row>
    <row spans="1:10" r="103">
      <c t="s" s="3" r="A103">
        <v>346</v>
      </c>
    </row>
    <row spans="1:10" r="104">
      <c t="s" s="4" r="A104">
        <v>219</v>
      </c>
      <c t="n" s="7" r="E104">
        <v>50000</v>
      </c>
      <c t="n" s="7" r="G104">
        <v>50000</v>
      </c>
    </row>
    <row spans="1:10" r="105">
      <c t="s" s="4" r="A105">
        <v>235</v>
      </c>
      <c t="s" s="4" r="E105">
        <v>288</v>
      </c>
      <c t="s" s="4" r="G105">
        <v>288</v>
      </c>
    </row>
    <row spans="1:10" r="106">
      <c t="s" s="4" r="A106">
        <v>297</v>
      </c>
    </row>
    <row spans="1:10" r="107">
      <c t="s" s="3" r="A107">
        <v>346</v>
      </c>
    </row>
    <row spans="1:10" r="108">
      <c t="s" s="4" r="A108">
        <v>219</v>
      </c>
      <c t="n" s="7" r="E108">
        <v>11500</v>
      </c>
      <c t="n" s="7" r="G108">
        <v>11500</v>
      </c>
    </row>
    <row spans="1:10" r="109">
      <c t="s" s="4" r="A109">
        <v>235</v>
      </c>
      <c t="s" s="4" r="E109">
        <v>236</v>
      </c>
      <c t="s" s="4" r="G109">
        <v>236</v>
      </c>
    </row>
    <row spans="1:10" r="110">
      <c t="s" s="4" r="A110">
        <v>296</v>
      </c>
    </row>
    <row spans="1:10" r="111">
      <c t="s" s="3" r="A111">
        <v>346</v>
      </c>
    </row>
    <row spans="1:10" r="112">
      <c t="s" s="4" r="A112">
        <v>219</v>
      </c>
      <c t="n" s="7" r="E112">
        <v>28500</v>
      </c>
      <c t="n" s="7" r="G112">
        <v>28500</v>
      </c>
    </row>
    <row spans="1:10" r="113">
      <c t="s" s="4" r="A113">
        <v>235</v>
      </c>
      <c t="s" s="4" r="E113">
        <v>236</v>
      </c>
      <c t="s" s="4" r="G113">
        <v>236</v>
      </c>
    </row>
    <row spans="1:10" r="114">
      <c t="s" s="4" r="A114">
        <v>291</v>
      </c>
    </row>
    <row spans="1:10" r="115">
      <c t="s" s="3" r="A115">
        <v>346</v>
      </c>
    </row>
    <row spans="1:10" r="116">
      <c t="s" s="4" r="A116">
        <v>219</v>
      </c>
      <c t="n" s="7" r="E116">
        <v>81000</v>
      </c>
    </row>
    <row spans="1:10" r="117">
      <c t="s" s="4" r="A117">
        <v>235</v>
      </c>
      <c t="s" s="4" r="E117">
        <v>236</v>
      </c>
    </row>
    <row spans="1:10" r="118">
      <c t="s" s="4" r="A118">
        <v>276</v>
      </c>
    </row>
    <row spans="1:10" r="119">
      <c t="s" s="3" r="A119">
        <v>346</v>
      </c>
    </row>
    <row spans="1:10" r="120">
      <c t="s" s="4" r="A120">
        <v>219</v>
      </c>
      <c t="n" s="7" r="E120">
        <v>15000</v>
      </c>
    </row>
    <row spans="1:10" r="121">
      <c t="s" s="4" r="A121">
        <v>235</v>
      </c>
      <c t="s" s="4" r="E121">
        <v>236</v>
      </c>
    </row>
    <row spans="1:10" r="122">
      <c t="s" s="4" r="A122">
        <v>305</v>
      </c>
    </row>
    <row spans="1:10" r="123">
      <c t="s" s="3" r="A123">
        <v>346</v>
      </c>
    </row>
    <row spans="1:10" r="124">
      <c t="s" s="4" r="A124">
        <v>235</v>
      </c>
      <c t="s" s="4" r="E124">
        <v>308</v>
      </c>
      <c t="s" s="4" r="G124">
        <v>308</v>
      </c>
    </row>
    <row spans="1:10" r="125">
      <c t="s" s="4" r="A125">
        <v>352</v>
      </c>
    </row>
    <row spans="1:10" r="126">
      <c t="s" s="3" r="A126">
        <v>346</v>
      </c>
    </row>
    <row spans="1:10" r="127">
      <c t="s" s="4" r="A127">
        <v>349</v>
      </c>
      <c t="n" s="7" r="E127">
        <v>20072</v>
      </c>
      <c t="n" s="7" r="G127">
        <v>17896</v>
      </c>
    </row>
    <row spans="1:10" r="128">
      <c t="s" s="4" r="A128">
        <v>69</v>
      </c>
    </row>
    <row spans="1:10" r="129">
      <c t="s" s="3" r="A129">
        <v>346</v>
      </c>
    </row>
    <row spans="1:10" r="130">
      <c t="s" s="4" r="A130">
        <v>58</v>
      </c>
      <c t="n" s="6" r="E130">
        <v>19547</v>
      </c>
      <c t="n" s="6" r="G130">
        <v>102143</v>
      </c>
    </row>
    <row spans="1:10" r="131">
      <c t="s" s="4" r="A131">
        <v>68</v>
      </c>
    </row>
    <row spans="1:10" r="132">
      <c t="s" s="3" r="A132">
        <v>346</v>
      </c>
    </row>
    <row spans="1:10" r="133">
      <c t="s" s="4" r="A133">
        <v>58</v>
      </c>
      <c t="n" s="7" r="E133">
        <v>300721</v>
      </c>
      <c t="n" s="7" r="G133">
        <v>171768</v>
      </c>
    </row>
    <row spans="1:10" r="134">
      <c t="s" s="4" r="A134">
        <v>309</v>
      </c>
    </row>
    <row spans="1:10" r="135">
      <c t="s" s="3" r="A135">
        <v>346</v>
      </c>
    </row>
    <row spans="1:10" r="136">
      <c t="s" s="4" r="A136">
        <v>235</v>
      </c>
      <c t="s" s="4" r="E136">
        <v>308</v>
      </c>
      <c t="s" s="4" r="G136">
        <v>308</v>
      </c>
    </row>
    <row spans="1:10" r="137">
      <c t="s" s="4" r="A137">
        <v>336</v>
      </c>
    </row>
    <row spans="1:10" r="138">
      <c t="s" s="3" r="A138">
        <v>346</v>
      </c>
    </row>
    <row spans="1:10" r="139">
      <c t="s" s="4" r="A139">
        <v>219</v>
      </c>
      <c t="n" s="7" r="E139">
        <v>53500</v>
      </c>
      <c t="n" s="7" r="G139">
        <v>53500</v>
      </c>
    </row>
    <row spans="1:10" r="140">
      <c t="s" s="4" r="A140">
        <v>235</v>
      </c>
      <c t="s" s="4" r="E140">
        <v>250</v>
      </c>
      <c t="s" s="4" r="G140">
        <v>250</v>
      </c>
    </row>
    <row spans="1:10" r="141">
      <c t="s" s="4" r="A141">
        <v>270</v>
      </c>
    </row>
    <row spans="1:10" r="142">
      <c t="s" s="3" r="A142">
        <v>346</v>
      </c>
    </row>
    <row spans="1:10" r="143">
      <c t="s" s="4" r="A143">
        <v>219</v>
      </c>
      <c t="n" s="7" r="E143">
        <v>27500</v>
      </c>
    </row>
    <row spans="1:10" r="144">
      <c t="s" s="4" r="A144">
        <v>272</v>
      </c>
    </row>
    <row spans="1:10" r="145">
      <c t="s" s="3" r="A145">
        <v>346</v>
      </c>
    </row>
    <row spans="1:10" r="146">
      <c t="s" s="4" r="A146">
        <v>219</v>
      </c>
      <c t="n" s="6" r="E146">
        <v>27500</v>
      </c>
    </row>
    <row spans="1:10" r="147">
      <c t="s" s="4" r="A147">
        <v>303</v>
      </c>
    </row>
    <row spans="1:10" r="148">
      <c t="s" s="3" r="A148">
        <v>346</v>
      </c>
    </row>
    <row spans="1:10" r="149">
      <c t="s" s="4" r="A149">
        <v>219</v>
      </c>
      <c t="n" s="7" r="E149">
        <v>10000</v>
      </c>
      <c t="n" s="7" r="G149">
        <v>10000</v>
      </c>
    </row>
    <row spans="1:10" r="150">
      <c t="s" s="4" r="A150">
        <v>235</v>
      </c>
      <c t="s" s="4" r="E150">
        <v>236</v>
      </c>
      <c t="s" s="4" r="G150">
        <v>236</v>
      </c>
    </row>
    <row spans="1:10" r="151">
      <c t="s" s="4" r="A151">
        <v>281</v>
      </c>
    </row>
    <row spans="1:10" r="152">
      <c t="s" s="3" r="A152">
        <v>346</v>
      </c>
    </row>
    <row spans="1:10" r="153">
      <c t="s" s="4" r="A153">
        <v>219</v>
      </c>
      <c t="n" s="7" r="E153">
        <v>39250</v>
      </c>
    </row>
    <row spans="1:10" r="154">
      <c t="s" s="4" r="A154">
        <v>235</v>
      </c>
      <c t="s" s="4" r="E154">
        <v>236</v>
      </c>
    </row>
    <row spans="1:10" r="155">
      <c t="s" s="4" r="A155">
        <v>283</v>
      </c>
    </row>
    <row spans="1:10" r="156">
      <c t="s" s="3" r="A156">
        <v>346</v>
      </c>
    </row>
    <row spans="1:10" r="157">
      <c t="s" s="4" r="A157">
        <v>235</v>
      </c>
      <c t="s" s="4" r="E157">
        <v>236</v>
      </c>
    </row>
    <row spans="1:10" r="158">
      <c t="s" s="4" r="A158">
        <v>285</v>
      </c>
    </row>
    <row spans="1:10" r="159">
      <c t="s" s="3" r="A159">
        <v>346</v>
      </c>
    </row>
    <row spans="1:10" r="160">
      <c t="s" s="4" r="A160">
        <v>235</v>
      </c>
      <c t="s" s="4" r="E160">
        <v>288</v>
      </c>
    </row>
    <row spans="1:10" r="161">
      <c t="s" s="4" r="A161">
        <v>289</v>
      </c>
    </row>
    <row spans="1:10" r="162">
      <c t="s" s="3" r="A162">
        <v>346</v>
      </c>
    </row>
    <row spans="1:10" r="163">
      <c t="s" s="4" r="A163">
        <v>235</v>
      </c>
      <c t="s" s="4" r="E163">
        <v>240</v>
      </c>
    </row>
    <row spans="1:10" r="164">
      <c t="s" s="4" r="A164">
        <v>293</v>
      </c>
    </row>
    <row spans="1:10" r="165">
      <c t="s" s="3" r="A165">
        <v>346</v>
      </c>
    </row>
    <row spans="1:10" r="166">
      <c t="s" s="4" r="A166">
        <v>235</v>
      </c>
      <c t="s" s="4" r="E166">
        <v>288</v>
      </c>
      <c t="s" s="4" r="G166">
        <v>288</v>
      </c>
    </row>
    <row spans="1:10" r="167">
      <c t="s" s="4" r="A167">
        <v>299</v>
      </c>
    </row>
    <row spans="1:10" r="168">
      <c t="s" s="3" r="A168">
        <v>346</v>
      </c>
    </row>
    <row spans="1:10" r="169">
      <c t="s" s="4" r="A169">
        <v>219</v>
      </c>
      <c t="n" s="7" r="E169">
        <v>5000</v>
      </c>
      <c t="n" s="7" r="G169">
        <v>5000</v>
      </c>
    </row>
    <row spans="1:10" r="170">
      <c t="s" s="4" r="A170">
        <v>235</v>
      </c>
      <c t="s" s="4" r="E170">
        <v>302</v>
      </c>
      <c t="s" s="4" r="G170">
        <v>302</v>
      </c>
    </row>
    <row spans="1:10" r="171">
      <c t="s" s="4" r="A171">
        <v>310</v>
      </c>
    </row>
    <row spans="1:10" r="172">
      <c t="s" s="3" r="A172">
        <v>346</v>
      </c>
    </row>
    <row spans="1:10" r="173">
      <c t="s" s="4" r="A173">
        <v>235</v>
      </c>
      <c t="s" s="4" r="E173">
        <v>288</v>
      </c>
      <c t="s" s="4" r="G173">
        <v>288</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3</v>
      </c>
      <c t="s" s="2" r="B1">
        <v>1</v>
      </c>
      <c t="s" s="2" r="C1">
        <v>207</v>
      </c>
    </row>
    <row spans="1:3" r="2">
      <c t="s" s="2" r="B2">
        <v>2</v>
      </c>
      <c t="s" s="2" r="C2">
        <v>25</v>
      </c>
    </row>
    <row spans="1:3" r="3">
      <c t="s" s="3" r="A3">
        <v>191</v>
      </c>
    </row>
    <row spans="1:3" r="4">
      <c t="s" s="4" r="A4">
        <v>354</v>
      </c>
      <c t="n" s="7" r="B4">
        <v>1313673</v>
      </c>
      <c t="n" s="7" r="C4">
        <v>1081318</v>
      </c>
    </row>
    <row spans="1:3" r="5">
      <c t="s" s="4" r="A5">
        <v>355</v>
      </c>
      <c t="n" s="6" r="B5">
        <v>1042560</v>
      </c>
      <c t="n" s="6" r="C5">
        <v>2531803</v>
      </c>
    </row>
    <row spans="1:3" r="6">
      <c t="s" s="4" r="A6">
        <v>356</v>
      </c>
      <c t="n" s="6" r="B6">
        <v>-718353</v>
      </c>
      <c t="n" s="6" r="C6">
        <v>-1917734</v>
      </c>
    </row>
    <row spans="1:3" r="7">
      <c t="s" s="4" r="A7">
        <v>357</v>
      </c>
      <c t="n" s="6" r="B7">
        <v>539451</v>
      </c>
      <c t="n" s="6" r="C7">
        <v>-381714</v>
      </c>
    </row>
    <row spans="1:3" r="8">
      <c t="s" s="4" r="A8">
        <v>358</v>
      </c>
      <c t="n" s="7" r="B8">
        <v>2177331</v>
      </c>
      <c t="n" s="7" r="C8">
        <v>13136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9</v>
      </c>
      <c t="s" s="2" r="B1">
        <v>2</v>
      </c>
      <c t="s" s="2" r="C1">
        <v>25</v>
      </c>
    </row>
    <row spans="1:3" r="2">
      <c t="s" s="3" r="A2">
        <v>360</v>
      </c>
    </row>
    <row spans="1:3" r="3">
      <c t="s" s="4" r="A3">
        <v>361</v>
      </c>
      <c t="n" s="7" r="B3">
        <v>0</v>
      </c>
      <c t="n" s="7" r="C3">
        <v>0</v>
      </c>
    </row>
    <row spans="1:3" r="4">
      <c t="s" s="4" r="A4">
        <v>362</v>
      </c>
      <c t="n" s="6" r="B4">
        <v>0</v>
      </c>
      <c t="n" s="6" r="C4">
        <v>0</v>
      </c>
    </row>
    <row spans="1:3" r="5">
      <c t="s" s="4" r="A5">
        <v>363</v>
      </c>
      <c t="n" s="6" r="B5">
        <v>2177331</v>
      </c>
      <c t="n" s="6" r="C5">
        <v>1313673</v>
      </c>
    </row>
    <row spans="1:3" r="6">
      <c t="s" s="4" r="A6">
        <v>364</v>
      </c>
    </row>
    <row spans="1:3" r="7">
      <c t="s" s="3" r="A7">
        <v>360</v>
      </c>
    </row>
    <row spans="1:3" r="8">
      <c t="s" s="4" r="A8">
        <v>361</v>
      </c>
      <c t="n" s="6" r="B8">
        <v>0</v>
      </c>
      <c t="n" s="6" r="C8">
        <v>0</v>
      </c>
    </row>
    <row spans="1:3" r="9">
      <c t="s" s="4" r="A9">
        <v>362</v>
      </c>
      <c t="n" s="6" r="B9">
        <v>0</v>
      </c>
      <c t="n" s="6" r="C9">
        <v>0</v>
      </c>
    </row>
    <row spans="1:3" r="10">
      <c t="s" s="4" r="A10">
        <v>363</v>
      </c>
      <c t="n" s="6" r="B10">
        <v>2177331</v>
      </c>
      <c t="n" s="6" r="C10">
        <v>1313673</v>
      </c>
    </row>
    <row spans="1:3" r="11">
      <c t="s" s="4" r="A11">
        <v>365</v>
      </c>
    </row>
    <row spans="1:3" r="12">
      <c t="s" s="3" r="A12">
        <v>360</v>
      </c>
    </row>
    <row spans="1:3" r="13">
      <c t="s" s="4" r="A13">
        <v>361</v>
      </c>
      <c t="n" s="6" r="B13">
        <v>0</v>
      </c>
      <c t="n" s="6" r="C13">
        <v>0</v>
      </c>
    </row>
    <row spans="1:3" r="14">
      <c t="s" s="4" r="A14">
        <v>362</v>
      </c>
      <c t="n" s="6" r="B14">
        <v>0</v>
      </c>
      <c t="n" s="6" r="C14">
        <v>0</v>
      </c>
    </row>
    <row spans="1:3" r="15">
      <c t="s" s="4" r="A15">
        <v>363</v>
      </c>
      <c t="n" s="6" r="B15">
        <v>0</v>
      </c>
      <c t="n" s="6" r="C15">
        <v>0</v>
      </c>
    </row>
    <row spans="1:3" r="16">
      <c t="s" s="4" r="A16">
        <v>366</v>
      </c>
    </row>
    <row spans="1:3" r="17">
      <c t="s" s="3" r="A17">
        <v>360</v>
      </c>
    </row>
    <row spans="1:3" r="18">
      <c t="s" s="4" r="A18">
        <v>361</v>
      </c>
      <c t="n" s="6" r="B18">
        <v>0</v>
      </c>
      <c t="n" s="6" r="C18">
        <v>0</v>
      </c>
    </row>
    <row spans="1:3" r="19">
      <c t="s" s="4" r="A19">
        <v>362</v>
      </c>
      <c t="n" s="6" r="B19">
        <v>0</v>
      </c>
      <c t="n" s="6" r="C19">
        <v>0</v>
      </c>
    </row>
    <row spans="1:3" r="20">
      <c t="s" s="4" r="A20">
        <v>363</v>
      </c>
      <c t="n" s="7" r="B20">
        <v>0</v>
      </c>
      <c t="n" s="7" r="C20">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24"/>
    <col customWidth="1" max="3" min="3" width="14"/>
    <col customWidth="1" max="4" min="4" width="16"/>
  </cols>
  <sheetData>
    <row spans="1:4" r="1">
      <c t="s" s="1" r="A1">
        <v>367</v>
      </c>
      <c t="s" s="2" r="B1">
        <v>1</v>
      </c>
      <c t="s" s="2" r="D1">
        <v>207</v>
      </c>
    </row>
    <row spans="1:4" r="2">
      <c t="s" s="2" r="B2">
        <v>2</v>
      </c>
      <c t="s" s="2" r="C2">
        <v>72</v>
      </c>
      <c t="s" s="2" r="D2">
        <v>25</v>
      </c>
    </row>
    <row spans="1:4" r="3">
      <c t="s" s="3" r="A3">
        <v>360</v>
      </c>
    </row>
    <row spans="1:4" r="4">
      <c t="s" s="4" r="A4">
        <v>221</v>
      </c>
      <c t="n" s="7" r="B4">
        <v>254946</v>
      </c>
      <c t="n" s="7" r="C4">
        <v>207418</v>
      </c>
    </row>
    <row spans="1:4" r="5">
      <c t="s" s="4" r="A5">
        <v>368</v>
      </c>
      <c t="n" s="7" r="B5">
        <v>2177331</v>
      </c>
      <c t="n" s="7" r="D5">
        <v>1313673</v>
      </c>
    </row>
    <row spans="1:4" r="6">
      <c t="s" s="4" r="A6">
        <v>224</v>
      </c>
      <c t="n" s="6" r="B6">
        <v>284303000</v>
      </c>
      <c t="n" s="6" r="D6">
        <v>1582000</v>
      </c>
    </row>
    <row spans="1:4" r="7">
      <c t="s" s="4" r="A7">
        <v>369</v>
      </c>
    </row>
    <row spans="1:4" r="8">
      <c t="s" s="3" r="A8">
        <v>360</v>
      </c>
    </row>
    <row spans="1:4" r="9">
      <c t="s" s="4" r="A9">
        <v>370</v>
      </c>
      <c t="s" s="4" r="B9">
        <v>371</v>
      </c>
    </row>
    <row spans="1:4" r="10">
      <c t="s" s="4" r="A10">
        <v>372</v>
      </c>
      <c t="s" s="4" r="B10">
        <v>373</v>
      </c>
    </row>
    <row spans="1:4" r="11">
      <c t="s" s="4" r="A11">
        <v>374</v>
      </c>
      <c t="s" s="4" r="B11">
        <v>375</v>
      </c>
    </row>
    <row spans="1:4" r="12">
      <c t="s" s="4" r="A12">
        <v>376</v>
      </c>
    </row>
    <row spans="1:4" r="13">
      <c t="s" s="3" r="A13">
        <v>360</v>
      </c>
    </row>
    <row spans="1:4" r="14">
      <c t="s" s="4" r="A14">
        <v>370</v>
      </c>
      <c t="s" s="4" r="B14">
        <v>377</v>
      </c>
    </row>
    <row spans="1:4" r="15">
      <c t="s" s="4" r="A15">
        <v>372</v>
      </c>
      <c t="s" s="4" r="B15">
        <v>378</v>
      </c>
    </row>
    <row spans="1:4" r="16">
      <c t="s" s="4" r="A16">
        <v>374</v>
      </c>
      <c t="s" s="4" r="B16">
        <v>3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30"/>
  </cols>
  <sheetData>
    <row spans="1:2" r="1">
      <c t="s" s="1" r="A1">
        <v>380</v>
      </c>
      <c t="s" s="2" r="B1">
        <v>1</v>
      </c>
    </row>
    <row spans="1:2" r="2">
      <c t="s" s="2" r="B2">
        <v>381</v>
      </c>
    </row>
    <row spans="1:2" r="3">
      <c t="s" s="3" r="A3">
        <v>160</v>
      </c>
    </row>
    <row spans="1:2" r="4">
      <c t="s" s="4" r="A4">
        <v>382</v>
      </c>
      <c t="n" s="6" r="B4">
        <v>916</v>
      </c>
    </row>
    <row spans="1:2" r="5">
      <c t="s" s="4" r="A5">
        <v>383</v>
      </c>
      <c t="n" s="6" r="B5">
        <v>0</v>
      </c>
    </row>
    <row spans="1:2" r="6">
      <c t="s" s="4" r="A6">
        <v>384</v>
      </c>
      <c t="n" s="6" r="B6">
        <v>0</v>
      </c>
    </row>
    <row spans="1:2" r="7">
      <c t="s" s="4" r="A7">
        <v>385</v>
      </c>
      <c t="n" s="6" r="B7">
        <v>0</v>
      </c>
    </row>
    <row spans="1:2" r="8">
      <c t="s" s="4" r="A8">
        <v>386</v>
      </c>
      <c t="n" s="6" r="B8">
        <v>916</v>
      </c>
    </row>
    <row spans="1:2" r="9">
      <c t="s" s="4" r="A9">
        <v>387</v>
      </c>
      <c t="n" s="9" r="B9">
        <v>385.55</v>
      </c>
    </row>
    <row spans="1:2" r="10">
      <c t="s" s="4" r="A10">
        <v>388</v>
      </c>
      <c t="n" s="6" r="B10">
        <v>0</v>
      </c>
    </row>
    <row spans="1:2" r="11">
      <c t="s" s="4" r="A11">
        <v>389</v>
      </c>
      <c t="n" s="6" r="B11">
        <v>0</v>
      </c>
    </row>
    <row spans="1:2" r="12">
      <c t="s" s="4" r="A12">
        <v>390</v>
      </c>
      <c t="n" s="6" r="B12">
        <v>0</v>
      </c>
    </row>
    <row spans="1:2" r="13">
      <c t="s" s="4" r="A13">
        <v>391</v>
      </c>
      <c t="n" s="9" r="B13">
        <v>385.55</v>
      </c>
    </row>
    <row spans="1:2" r="14">
      <c t="s" s="4" r="A14">
        <v>392</v>
      </c>
      <c t="s" s="4" r="B14">
        <v>393</v>
      </c>
    </row>
    <row spans="1:2" r="15">
      <c t="s" s="4" r="A15">
        <v>394</v>
      </c>
      <c t="s" s="4" r="B15">
        <v>393</v>
      </c>
    </row>
    <row spans="1:2" r="16">
      <c t="s" s="4" r="A16">
        <v>395</v>
      </c>
      <c t="s" s="4" r="B16">
        <v>393</v>
      </c>
    </row>
    <row spans="1:2" r="17">
      <c t="s" s="4" r="A17">
        <v>396</v>
      </c>
      <c t="s" s="4" r="B17">
        <v>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s>
  <sheetData>
    <row spans="1:6" r="1">
      <c t="s" s="1" r="A1">
        <v>398</v>
      </c>
      <c t="s" s="2" r="B1">
        <v>1</v>
      </c>
    </row>
    <row spans="1:6" r="2">
      <c t="s" s="2" r="B2">
        <v>2</v>
      </c>
      <c t="s" s="2" r="C2">
        <v>72</v>
      </c>
      <c t="s" s="2" r="D2">
        <v>399</v>
      </c>
      <c t="s" s="2" r="E2">
        <v>25</v>
      </c>
      <c t="s" s="2" r="F2">
        <v>400</v>
      </c>
    </row>
    <row spans="1:6" r="3">
      <c t="s" s="3" r="A3">
        <v>401</v>
      </c>
    </row>
    <row spans="1:6" r="4">
      <c t="s" s="4" r="A4">
        <v>402</v>
      </c>
      <c t="s" s="4" r="B4">
        <v>403</v>
      </c>
    </row>
    <row spans="1:6" r="5">
      <c t="s" s="4" r="A5">
        <v>404</v>
      </c>
      <c t="n" s="7" r="B5">
        <v>194016</v>
      </c>
      <c t="n" s="7" r="C5">
        <v>181963</v>
      </c>
    </row>
    <row spans="1:6" r="6">
      <c t="s" s="4" r="A6">
        <v>405</v>
      </c>
      <c t="n" s="8" r="B6">
        <v>0.001</v>
      </c>
      <c t="n" s="8" r="D6">
        <v>0.001</v>
      </c>
      <c t="n" s="8" r="E6">
        <v>0.001</v>
      </c>
      <c t="n" s="8" r="F6">
        <v>0.001</v>
      </c>
    </row>
    <row spans="1:6" r="7">
      <c t="s" s="4" r="A7">
        <v>406</v>
      </c>
      <c t="n" s="6" r="B7">
        <v>750000000</v>
      </c>
      <c t="n" s="6" r="D7">
        <v>750000000</v>
      </c>
      <c t="n" s="6" r="E7">
        <v>750000000</v>
      </c>
      <c t="n" s="6" r="F7">
        <v>30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5</v>
      </c>
    </row>
    <row spans="1:3" r="2">
      <c t="s" s="4" r="A2">
        <v>57</v>
      </c>
      <c t="n" s="7" r="B2">
        <v>167690</v>
      </c>
      <c t="n" s="7" r="C2">
        <v>116475</v>
      </c>
    </row>
    <row spans="1:3" r="3">
      <c t="s" s="4" r="A3">
        <v>58</v>
      </c>
      <c t="n" s="7" r="B3">
        <v>320268</v>
      </c>
      <c t="n" s="7" r="C3">
        <v>273911</v>
      </c>
    </row>
    <row spans="1:3" r="4">
      <c t="s" s="4" r="A4">
        <v>59</v>
      </c>
      <c t="n" s="8" r="B4">
        <v>0.001</v>
      </c>
      <c t="n" s="8" r="C4">
        <v>0.001</v>
      </c>
    </row>
    <row spans="1:3" r="5">
      <c t="s" s="4" r="A5">
        <v>60</v>
      </c>
      <c t="n" s="6" r="B5">
        <v>10000000</v>
      </c>
      <c t="n" s="6" r="C5">
        <v>10000000</v>
      </c>
    </row>
    <row spans="1:3" r="6">
      <c t="s" s="4" r="A6">
        <v>61</v>
      </c>
      <c t="n" s="6" r="B6">
        <v>130000</v>
      </c>
      <c t="n" s="6" r="C6">
        <v>130000</v>
      </c>
    </row>
    <row spans="1:3" r="7">
      <c t="s" s="4" r="A7">
        <v>62</v>
      </c>
      <c t="n" s="6" r="B7">
        <v>130000</v>
      </c>
      <c t="n" s="6" r="C7">
        <v>130000</v>
      </c>
    </row>
    <row spans="1:3" r="8">
      <c t="s" s="4" r="A8">
        <v>63</v>
      </c>
      <c t="n" s="8" r="B8">
        <v>0.001</v>
      </c>
      <c t="n" s="8" r="C8">
        <v>0.001</v>
      </c>
    </row>
    <row spans="1:3" r="9">
      <c t="s" s="4" r="A9">
        <v>64</v>
      </c>
      <c t="n" s="6" r="B9">
        <v>750000000</v>
      </c>
      <c t="n" s="6" r="C9">
        <v>750000000</v>
      </c>
    </row>
    <row spans="1:3" r="10">
      <c t="s" s="4" r="A10">
        <v>65</v>
      </c>
      <c t="n" s="6" r="B10">
        <v>5365964</v>
      </c>
      <c t="n" s="6" r="C10">
        <v>405652</v>
      </c>
    </row>
    <row spans="1:3" r="11">
      <c t="s" s="4" r="A11">
        <v>66</v>
      </c>
      <c t="n" s="6" r="B11">
        <v>5365964</v>
      </c>
      <c t="n" s="6" r="C11">
        <v>405652</v>
      </c>
    </row>
    <row spans="1:3" r="12">
      <c t="s" s="4" r="A12">
        <v>67</v>
      </c>
    </row>
    <row spans="1:3" r="13">
      <c t="s" s="4" r="A13">
        <v>58</v>
      </c>
      <c t="n" s="7" r="B13">
        <v>21250</v>
      </c>
      <c t="n" s="7" r="C13">
        <v>18406</v>
      </c>
    </row>
    <row spans="1:3" r="14">
      <c t="s" s="4" r="A14">
        <v>68</v>
      </c>
    </row>
    <row spans="1:3" r="15">
      <c t="s" s="4" r="A15">
        <v>58</v>
      </c>
      <c t="n" s="6" r="B15">
        <v>300721</v>
      </c>
      <c t="n" s="6" r="C15">
        <v>171768</v>
      </c>
    </row>
    <row spans="1:3" r="16">
      <c t="s" s="4" r="A16">
        <v>69</v>
      </c>
    </row>
    <row spans="1:3" r="17">
      <c t="s" s="4" r="A17">
        <v>58</v>
      </c>
      <c t="n" s="7" r="B17">
        <v>19547</v>
      </c>
      <c t="n" s="7" r="C17">
        <v>102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206</v>
      </c>
    </row>
    <row spans="1:3" r="2">
      <c t="s" s="2" r="B2">
        <v>216</v>
      </c>
      <c t="s" s="2" r="C2">
        <v>212</v>
      </c>
    </row>
    <row spans="1:3" r="3">
      <c t="s" s="4" r="A3">
        <v>220</v>
      </c>
      <c t="n" s="6" r="C3">
        <v>6</v>
      </c>
    </row>
    <row spans="1:3" r="4">
      <c t="s" s="4" r="A4">
        <v>408</v>
      </c>
      <c t="n" s="7" r="B4">
        <v>60000</v>
      </c>
    </row>
    <row spans="1:3" r="5">
      <c t="s" s="4" r="A5">
        <v>409</v>
      </c>
      <c t="n" s="7" r="B5">
        <v>160000</v>
      </c>
    </row>
    <row spans="1:3" r="6">
      <c t="s" s="4" r="A6">
        <v>410</v>
      </c>
    </row>
    <row spans="1:3" r="7">
      <c t="s" s="4" r="A7">
        <v>411</v>
      </c>
      <c t="n" s="6" r="B7">
        <v>27</v>
      </c>
    </row>
    <row spans="1:3" r="8">
      <c t="s" s="4" r="A8">
        <v>412</v>
      </c>
      <c t="n" s="6" r="B8">
        <v>373</v>
      </c>
    </row>
    <row spans="1:3" r="9">
      <c t="s" s="4" r="A9">
        <v>413</v>
      </c>
    </row>
    <row spans="1:3" r="10">
      <c t="s" s="4" r="A10">
        <v>411</v>
      </c>
      <c t="n" s="6" r="B10">
        <v>187</v>
      </c>
    </row>
    <row spans="1:3" r="11">
      <c t="s" s="4" r="A11">
        <v>412</v>
      </c>
      <c t="n" s="6" r="B11">
        <v>480</v>
      </c>
    </row>
    <row spans="1:3" r="12">
      <c t="s" s="4" r="A12">
        <v>414</v>
      </c>
      <c t="s" s="4" r="B12">
        <v>415</v>
      </c>
    </row>
    <row spans="1:3" r="13">
      <c t="s" s="4" r="A13">
        <v>416</v>
      </c>
      <c t="s" s="4" r="B13">
        <v>417</v>
      </c>
    </row>
    <row spans="1:3" r="14">
      <c t="s" s="4" r="A14">
        <v>418</v>
      </c>
    </row>
    <row spans="1:3" r="15">
      <c t="s" s="4" r="A15">
        <v>412</v>
      </c>
      <c t="n" s="6" r="B15">
        <v>27</v>
      </c>
    </row>
    <row spans="1:3" r="16">
      <c t="s" s="4" r="A16">
        <v>232</v>
      </c>
    </row>
    <row spans="1:3" r="17">
      <c t="s" s="4" r="A17">
        <v>220</v>
      </c>
      <c t="n" s="6" r="B17">
        <v>667</v>
      </c>
    </row>
    <row spans="1:3" r="18">
      <c t="s" s="4" r="A18">
        <v>233</v>
      </c>
    </row>
    <row spans="1:3" r="19">
      <c t="s" s="4" r="A19">
        <v>220</v>
      </c>
      <c t="n" s="6" r="B19">
        <v>6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419</v>
      </c>
      <c t="s" s="2" r="B1">
        <v>206</v>
      </c>
    </row>
    <row spans="1:8" r="2">
      <c t="s" s="2" r="B2">
        <v>213</v>
      </c>
      <c t="s" s="2" r="C2">
        <v>215</v>
      </c>
      <c t="s" s="2" r="D2">
        <v>208</v>
      </c>
      <c t="s" s="2" r="E2">
        <v>2</v>
      </c>
      <c t="s" s="2" r="F2">
        <v>214</v>
      </c>
      <c t="s" s="2" r="G2">
        <v>25</v>
      </c>
      <c t="s" s="2" r="H2">
        <v>212</v>
      </c>
    </row>
    <row spans="1:8" r="3">
      <c t="s" s="3" r="A3">
        <v>420</v>
      </c>
    </row>
    <row spans="1:8" r="4">
      <c t="s" s="4" r="A4">
        <v>219</v>
      </c>
      <c t="n" s="7" r="E4">
        <v>1402067</v>
      </c>
      <c t="n" s="7" r="G4">
        <v>1211817</v>
      </c>
    </row>
    <row spans="1:8" r="5">
      <c t="s" s="4" r="A5">
        <v>421</v>
      </c>
      <c t="n" s="7" r="F5">
        <v>52972</v>
      </c>
      <c t="n" s="6" r="G5">
        <v>27580</v>
      </c>
    </row>
    <row spans="1:8" r="6">
      <c t="s" s="4" r="A6">
        <v>239</v>
      </c>
    </row>
    <row spans="1:8" r="7">
      <c t="s" s="3" r="A7">
        <v>420</v>
      </c>
    </row>
    <row spans="1:8" r="8">
      <c t="s" s="4" r="A8">
        <v>219</v>
      </c>
      <c t="n" s="7" r="B8">
        <v>65672</v>
      </c>
      <c t="n" s="7" r="C8">
        <v>42080</v>
      </c>
      <c t="n" s="7" r="H8">
        <v>10000</v>
      </c>
    </row>
    <row spans="1:8" r="9">
      <c t="s" s="4" r="A9">
        <v>235</v>
      </c>
      <c t="s" s="4" r="C9">
        <v>240</v>
      </c>
      <c t="s" s="4" r="H9">
        <v>236</v>
      </c>
    </row>
    <row spans="1:8" r="10">
      <c t="s" s="4" r="A10">
        <v>422</v>
      </c>
      <c t="n" s="7" r="B10">
        <v>2700</v>
      </c>
      <c t="n" s="7" r="C10">
        <v>2000</v>
      </c>
    </row>
    <row spans="1:8" r="11">
      <c t="s" s="4" r="A11">
        <v>245</v>
      </c>
    </row>
    <row spans="1:8" r="12">
      <c t="s" s="3" r="A12">
        <v>420</v>
      </c>
    </row>
    <row spans="1:8" r="13">
      <c t="s" s="4" r="A13">
        <v>219</v>
      </c>
      <c t="n" s="7" r="D13">
        <v>20000</v>
      </c>
    </row>
    <row spans="1:8" r="14">
      <c t="s" s="4" r="A14">
        <v>235</v>
      </c>
      <c t="s" s="4" r="D14">
        <v>236</v>
      </c>
    </row>
    <row spans="1:8" r="15">
      <c t="s" s="4" r="A15">
        <v>234</v>
      </c>
    </row>
    <row spans="1:8" r="16">
      <c t="s" s="3" r="A16">
        <v>420</v>
      </c>
    </row>
    <row spans="1:8" r="17">
      <c t="s" s="4" r="A17">
        <v>235</v>
      </c>
      <c t="s" s="4" r="D17">
        <v>236</v>
      </c>
    </row>
    <row spans="1:8" r="18">
      <c t="s" s="4" r="A18">
        <v>247</v>
      </c>
    </row>
    <row spans="1:8" r="19">
      <c t="s" s="3" r="A19">
        <v>420</v>
      </c>
    </row>
    <row spans="1:8" r="20">
      <c t="s" s="4" r="A20">
        <v>235</v>
      </c>
      <c t="s" s="4" r="D20">
        <v>240</v>
      </c>
    </row>
    <row spans="1:8" r="21">
      <c t="s" s="4" r="A21">
        <v>249</v>
      </c>
    </row>
    <row spans="1:8" r="22">
      <c t="s" s="3" r="A22">
        <v>420</v>
      </c>
    </row>
    <row spans="1:8" r="23">
      <c t="s" s="4" r="A23">
        <v>219</v>
      </c>
      <c t="n" s="7" r="D23">
        <v>20000</v>
      </c>
    </row>
    <row spans="1:8" r="24">
      <c t="s" s="4" r="A24">
        <v>235</v>
      </c>
      <c t="s" s="4" r="D24">
        <v>250</v>
      </c>
    </row>
    <row spans="1:8" r="25">
      <c t="s" s="4" r="A25">
        <v>67</v>
      </c>
    </row>
    <row spans="1:8" r="26">
      <c t="s" s="3" r="A26">
        <v>420</v>
      </c>
    </row>
    <row spans="1:8" r="27">
      <c t="s" s="4" r="A27">
        <v>219</v>
      </c>
      <c t="n" s="7" r="E27">
        <v>243838</v>
      </c>
      <c t="n" s="7" r="G27">
        <v>514476</v>
      </c>
    </row>
    <row spans="1:8" r="28">
      <c t="s" s="4" r="A28">
        <v>252</v>
      </c>
    </row>
    <row spans="1:8" r="29">
      <c t="s" s="3" r="A29">
        <v>420</v>
      </c>
    </row>
    <row spans="1:8" r="30">
      <c t="s" s="4" r="A30">
        <v>235</v>
      </c>
      <c t="s" s="4" r="F30">
        <v>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05"/>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 customWidth="1" max="5" min="5" width="16"/>
    <col customWidth="1" max="6" min="6" width="14"/>
    <col customWidth="1" max="7" min="7" width="14"/>
    <col customWidth="1" max="8" min="8" width="14"/>
    <col customWidth="1" max="9" min="9" width="14"/>
  </cols>
  <sheetData>
    <row spans="1:9" r="1">
      <c t="s" s="1" r="A1">
        <v>423</v>
      </c>
      <c t="s" s="2" r="B1">
        <v>206</v>
      </c>
      <c t="s" s="2" r="D1">
        <v>1</v>
      </c>
      <c t="s" s="2" r="E1">
        <v>207</v>
      </c>
    </row>
    <row spans="1:9" r="2">
      <c t="s" s="2" r="B2">
        <v>208</v>
      </c>
      <c t="s" s="2" r="C2">
        <v>209</v>
      </c>
      <c t="s" s="2" r="D2">
        <v>2</v>
      </c>
      <c t="s" s="2" r="E2">
        <v>25</v>
      </c>
      <c t="s" s="2" r="F2">
        <v>213</v>
      </c>
      <c t="s" s="2" r="G2">
        <v>214</v>
      </c>
      <c t="s" s="2" r="H2">
        <v>215</v>
      </c>
      <c t="s" s="2" r="I2">
        <v>212</v>
      </c>
    </row>
    <row spans="1:9" r="3">
      <c t="s" s="3" r="A3">
        <v>424</v>
      </c>
    </row>
    <row spans="1:9" r="4">
      <c t="s" s="4" r="A4">
        <v>224</v>
      </c>
      <c t="n" s="6" r="D4">
        <v>284303000</v>
      </c>
      <c t="n" s="6" r="E4">
        <v>1582000</v>
      </c>
    </row>
    <row spans="1:9" r="5">
      <c t="s" s="4" r="A5">
        <v>222</v>
      </c>
      <c t="s" s="4" r="D5">
        <v>223</v>
      </c>
    </row>
    <row spans="1:9" r="6">
      <c t="s" s="4" r="A6">
        <v>219</v>
      </c>
      <c t="n" s="7" r="D6">
        <v>1402067</v>
      </c>
      <c t="n" s="7" r="E6">
        <v>1211817</v>
      </c>
    </row>
    <row spans="1:9" r="7">
      <c t="s" s="4" r="A7">
        <v>226</v>
      </c>
    </row>
    <row spans="1:9" r="8">
      <c t="s" s="3" r="A8">
        <v>424</v>
      </c>
    </row>
    <row spans="1:9" r="9">
      <c t="s" s="4" r="A9">
        <v>222</v>
      </c>
      <c t="s" s="4" r="C9">
        <v>227</v>
      </c>
    </row>
    <row spans="1:9" r="10">
      <c t="s" s="4" r="A10">
        <v>230</v>
      </c>
    </row>
    <row spans="1:9" r="11">
      <c t="s" s="3" r="A11">
        <v>424</v>
      </c>
    </row>
    <row spans="1:9" r="12">
      <c t="s" s="4" r="A12">
        <v>224</v>
      </c>
      <c t="n" s="6" r="B12">
        <v>38903062</v>
      </c>
    </row>
    <row spans="1:9" r="13">
      <c t="s" s="4" r="A13">
        <v>231</v>
      </c>
      <c t="n" s="7" r="B13">
        <v>38443</v>
      </c>
    </row>
    <row spans="1:9" r="14">
      <c t="s" s="4" r="A14">
        <v>425</v>
      </c>
      <c t="n" s="6" r="B14">
        <v>1658</v>
      </c>
    </row>
    <row spans="1:9" r="15">
      <c t="s" s="4" r="A15">
        <v>347</v>
      </c>
      <c t="n" s="7" r="B15">
        <v>3200</v>
      </c>
    </row>
    <row spans="1:9" r="16">
      <c t="s" s="4" r="A16">
        <v>249</v>
      </c>
    </row>
    <row spans="1:9" r="17">
      <c t="s" s="3" r="A17">
        <v>424</v>
      </c>
    </row>
    <row spans="1:9" r="18">
      <c t="s" s="4" r="A18">
        <v>222</v>
      </c>
      <c t="s" s="4" r="B18">
        <v>251</v>
      </c>
    </row>
    <row spans="1:9" r="19">
      <c t="s" s="4" r="A19">
        <v>235</v>
      </c>
      <c t="s" s="4" r="B19">
        <v>250</v>
      </c>
    </row>
    <row spans="1:9" r="20">
      <c t="s" s="4" r="A20">
        <v>219</v>
      </c>
      <c t="n" s="7" r="B20">
        <v>20000</v>
      </c>
    </row>
    <row spans="1:9" r="21">
      <c t="s" s="4" r="A21">
        <v>237</v>
      </c>
      <c t="n" s="7" r="B21">
        <v>18000</v>
      </c>
    </row>
    <row spans="1:9" r="22">
      <c t="s" s="4" r="A22">
        <v>234</v>
      </c>
    </row>
    <row spans="1:9" r="23">
      <c t="s" s="3" r="A23">
        <v>424</v>
      </c>
    </row>
    <row spans="1:9" r="24">
      <c t="s" s="4" r="A24">
        <v>222</v>
      </c>
      <c t="s" s="4" r="B24">
        <v>238</v>
      </c>
    </row>
    <row spans="1:9" r="25">
      <c t="s" s="4" r="A25">
        <v>235</v>
      </c>
      <c t="s" s="4" r="B25">
        <v>236</v>
      </c>
    </row>
    <row spans="1:9" r="26">
      <c t="s" s="4" r="A26">
        <v>237</v>
      </c>
      <c t="n" s="7" r="B26">
        <v>17000</v>
      </c>
    </row>
    <row spans="1:9" r="27">
      <c t="s" s="4" r="A27">
        <v>247</v>
      </c>
    </row>
    <row spans="1:9" r="28">
      <c t="s" s="3" r="A28">
        <v>424</v>
      </c>
    </row>
    <row spans="1:9" r="29">
      <c t="s" s="4" r="A29">
        <v>231</v>
      </c>
      <c t="n" s="7" r="B29">
        <v>15000</v>
      </c>
    </row>
    <row spans="1:9" r="30">
      <c t="s" s="4" r="A30">
        <v>222</v>
      </c>
      <c t="s" s="4" r="B30">
        <v>248</v>
      </c>
    </row>
    <row spans="1:9" r="31">
      <c t="s" s="4" r="A31">
        <v>235</v>
      </c>
      <c t="s" s="4" r="B31">
        <v>240</v>
      </c>
    </row>
    <row spans="1:9" r="32">
      <c t="s" s="4" r="A32">
        <v>237</v>
      </c>
      <c t="n" s="7" r="B32">
        <v>15000</v>
      </c>
    </row>
    <row spans="1:9" r="33">
      <c t="s" s="4" r="A33">
        <v>239</v>
      </c>
    </row>
    <row spans="1:9" r="34">
      <c t="s" s="3" r="A34">
        <v>424</v>
      </c>
    </row>
    <row spans="1:9" r="35">
      <c t="s" s="4" r="A35">
        <v>224</v>
      </c>
      <c t="n" s="6" r="E35">
        <v>35000</v>
      </c>
    </row>
    <row spans="1:9" r="36">
      <c t="s" s="4" r="A36">
        <v>231</v>
      </c>
      <c t="n" s="7" r="C36">
        <v>32024</v>
      </c>
    </row>
    <row spans="1:9" r="37">
      <c t="s" s="4" r="A37">
        <v>235</v>
      </c>
      <c t="s" s="4" r="H37">
        <v>240</v>
      </c>
      <c t="s" s="4" r="I37">
        <v>236</v>
      </c>
    </row>
    <row spans="1:9" r="38">
      <c t="s" s="4" r="A38">
        <v>219</v>
      </c>
      <c t="n" s="7" r="F38">
        <v>65672</v>
      </c>
      <c t="n" s="7" r="H38">
        <v>42080</v>
      </c>
      <c t="n" s="7" r="I38">
        <v>10000</v>
      </c>
    </row>
    <row spans="1:9" r="39">
      <c t="s" s="4" r="A39">
        <v>237</v>
      </c>
      <c t="n" s="7" r="C39">
        <v>32024</v>
      </c>
    </row>
    <row spans="1:9" r="40">
      <c t="s" s="4" r="A40">
        <v>245</v>
      </c>
    </row>
    <row spans="1:9" r="41">
      <c t="s" s="3" r="A41">
        <v>424</v>
      </c>
    </row>
    <row spans="1:9" r="42">
      <c t="s" s="4" r="A42">
        <v>235</v>
      </c>
      <c t="s" s="4" r="B42">
        <v>236</v>
      </c>
    </row>
    <row spans="1:9" r="43">
      <c t="s" s="4" r="A43">
        <v>219</v>
      </c>
      <c t="n" s="7" r="B43">
        <v>20000</v>
      </c>
    </row>
    <row spans="1:9" r="44">
      <c t="s" s="4" r="A44">
        <v>426</v>
      </c>
      <c t="s" s="4" r="B44">
        <v>427</v>
      </c>
    </row>
    <row spans="1:9" r="45">
      <c t="s" s="4" r="A45">
        <v>237</v>
      </c>
      <c t="n" s="7" r="B45">
        <v>20000</v>
      </c>
    </row>
    <row spans="1:9" r="46">
      <c t="s" s="4" r="A46">
        <v>67</v>
      </c>
    </row>
    <row spans="1:9" r="47">
      <c t="s" s="3" r="A47">
        <v>424</v>
      </c>
    </row>
    <row spans="1:9" r="48">
      <c t="s" s="4" r="A48">
        <v>231</v>
      </c>
      <c t="n" s="6" r="D48">
        <v>194016</v>
      </c>
      <c t="n" s="7" r="E48">
        <v>419982</v>
      </c>
    </row>
    <row spans="1:9" r="49">
      <c t="s" s="4" r="A49">
        <v>219</v>
      </c>
      <c t="n" s="6" r="D49">
        <v>243838</v>
      </c>
      <c t="n" s="6" r="E49">
        <v>514476</v>
      </c>
    </row>
    <row spans="1:9" r="50">
      <c t="s" s="4" r="A50">
        <v>347</v>
      </c>
      <c t="n" s="7" r="D50">
        <v>35132</v>
      </c>
      <c t="n" s="7" r="E50">
        <v>50000</v>
      </c>
    </row>
    <row spans="1:9" r="51">
      <c t="s" s="4" r="A51">
        <v>252</v>
      </c>
    </row>
    <row spans="1:9" r="52">
      <c t="s" s="3" r="A52">
        <v>424</v>
      </c>
    </row>
    <row spans="1:9" r="53">
      <c t="s" s="4" r="A53">
        <v>235</v>
      </c>
      <c t="s" s="4" r="G53">
        <v>240</v>
      </c>
    </row>
    <row spans="1:9" r="54">
      <c t="s" s="4" r="A54">
        <v>272</v>
      </c>
    </row>
    <row spans="1:9" r="55">
      <c t="s" s="3" r="A55">
        <v>424</v>
      </c>
    </row>
    <row spans="1:9" r="56">
      <c t="s" s="4" r="A56">
        <v>222</v>
      </c>
      <c t="s" s="4" r="D56">
        <v>266</v>
      </c>
    </row>
    <row spans="1:9" r="57">
      <c t="s" s="4" r="A57">
        <v>219</v>
      </c>
      <c t="n" s="7" r="D57">
        <v>27500</v>
      </c>
    </row>
    <row spans="1:9" r="58">
      <c t="s" s="4" r="A58">
        <v>274</v>
      </c>
    </row>
    <row spans="1:9" r="59">
      <c t="s" s="3" r="A59">
        <v>424</v>
      </c>
    </row>
    <row spans="1:9" r="60">
      <c t="s" s="4" r="A60">
        <v>222</v>
      </c>
      <c t="s" s="4" r="D60">
        <v>266</v>
      </c>
    </row>
    <row spans="1:9" r="61">
      <c t="s" s="4" r="A61">
        <v>270</v>
      </c>
    </row>
    <row spans="1:9" r="62">
      <c t="s" s="3" r="A62">
        <v>424</v>
      </c>
    </row>
    <row spans="1:9" r="63">
      <c t="s" s="4" r="A63">
        <v>222</v>
      </c>
      <c t="s" s="4" r="D63">
        <v>266</v>
      </c>
    </row>
    <row spans="1:9" r="64">
      <c t="s" s="4" r="A64">
        <v>219</v>
      </c>
      <c t="n" s="7" r="D64">
        <v>27500</v>
      </c>
    </row>
    <row spans="1:9" r="65">
      <c t="s" s="4" r="A65">
        <v>276</v>
      </c>
    </row>
    <row spans="1:9" r="66">
      <c t="s" s="3" r="A66">
        <v>424</v>
      </c>
    </row>
    <row spans="1:9" r="67">
      <c t="s" s="4" r="A67">
        <v>222</v>
      </c>
      <c t="s" s="4" r="D67">
        <v>266</v>
      </c>
    </row>
    <row spans="1:9" r="68">
      <c t="s" s="4" r="A68">
        <v>235</v>
      </c>
      <c t="s" s="4" r="D68">
        <v>236</v>
      </c>
    </row>
    <row spans="1:9" r="69">
      <c t="s" s="4" r="A69">
        <v>219</v>
      </c>
      <c t="n" s="7" r="D69">
        <v>15000</v>
      </c>
    </row>
    <row spans="1:9" r="70">
      <c t="s" s="4" r="A70">
        <v>279</v>
      </c>
    </row>
    <row spans="1:9" r="71">
      <c t="s" s="3" r="A71">
        <v>424</v>
      </c>
    </row>
    <row spans="1:9" r="72">
      <c t="s" s="4" r="A72">
        <v>222</v>
      </c>
      <c t="s" s="4" r="D72">
        <v>266</v>
      </c>
    </row>
    <row spans="1:9" r="73">
      <c t="s" s="4" r="A73">
        <v>281</v>
      </c>
    </row>
    <row spans="1:9" r="74">
      <c t="s" s="3" r="A74">
        <v>424</v>
      </c>
    </row>
    <row spans="1:9" r="75">
      <c t="s" s="4" r="A75">
        <v>222</v>
      </c>
      <c t="s" s="4" r="D75">
        <v>266</v>
      </c>
    </row>
    <row spans="1:9" r="76">
      <c t="s" s="4" r="A76">
        <v>235</v>
      </c>
      <c t="s" s="4" r="D76">
        <v>236</v>
      </c>
    </row>
    <row spans="1:9" r="77">
      <c t="s" s="4" r="A77">
        <v>219</v>
      </c>
      <c t="n" s="7" r="D77">
        <v>39250</v>
      </c>
    </row>
    <row spans="1:9" r="78">
      <c t="s" s="4" r="A78">
        <v>283</v>
      </c>
    </row>
    <row spans="1:9" r="79">
      <c t="s" s="3" r="A79">
        <v>424</v>
      </c>
    </row>
    <row spans="1:9" r="80">
      <c t="s" s="4" r="A80">
        <v>222</v>
      </c>
      <c t="s" s="4" r="D80">
        <v>266</v>
      </c>
    </row>
    <row spans="1:9" r="81">
      <c t="s" s="4" r="A81">
        <v>235</v>
      </c>
      <c t="s" s="4" r="D81">
        <v>236</v>
      </c>
    </row>
    <row spans="1:9" r="82">
      <c t="s" s="4" r="A82">
        <v>285</v>
      </c>
    </row>
    <row spans="1:9" r="83">
      <c t="s" s="3" r="A83">
        <v>424</v>
      </c>
    </row>
    <row spans="1:9" r="84">
      <c t="s" s="4" r="A84">
        <v>222</v>
      </c>
      <c t="s" s="4" r="D84">
        <v>266</v>
      </c>
    </row>
    <row spans="1:9" r="85">
      <c t="s" s="4" r="A85">
        <v>235</v>
      </c>
      <c t="s" s="4" r="D85">
        <v>288</v>
      </c>
    </row>
    <row spans="1:9" r="86">
      <c t="s" s="4" r="A86">
        <v>289</v>
      </c>
    </row>
    <row spans="1:9" r="87">
      <c t="s" s="3" r="A87">
        <v>424</v>
      </c>
    </row>
    <row spans="1:9" r="88">
      <c t="s" s="4" r="A88">
        <v>222</v>
      </c>
      <c t="s" s="4" r="D88">
        <v>266</v>
      </c>
    </row>
    <row spans="1:9" r="89">
      <c t="s" s="4" r="A89">
        <v>235</v>
      </c>
      <c t="s" s="4" r="D89">
        <v>240</v>
      </c>
    </row>
    <row spans="1:9" r="90">
      <c t="s" s="4" r="A90">
        <v>291</v>
      </c>
    </row>
    <row spans="1:9" r="91">
      <c t="s" s="3" r="A91">
        <v>424</v>
      </c>
    </row>
    <row spans="1:9" r="92">
      <c t="s" s="4" r="A92">
        <v>222</v>
      </c>
      <c t="s" s="4" r="D92">
        <v>266</v>
      </c>
    </row>
    <row spans="1:9" r="93">
      <c t="s" s="4" r="A93">
        <v>235</v>
      </c>
      <c t="s" s="4" r="D93">
        <v>236</v>
      </c>
    </row>
    <row spans="1:9" r="94">
      <c t="s" s="4" r="A94">
        <v>219</v>
      </c>
      <c t="n" s="7" r="D94">
        <v>81000</v>
      </c>
    </row>
    <row spans="1:9" r="95">
      <c t="s" s="4" r="A95">
        <v>293</v>
      </c>
    </row>
    <row spans="1:9" r="96">
      <c t="s" s="3" r="A96">
        <v>424</v>
      </c>
    </row>
    <row spans="1:9" r="97">
      <c t="s" s="4" r="A97">
        <v>222</v>
      </c>
      <c t="s" s="4" r="D97">
        <v>266</v>
      </c>
      <c t="s" s="4" r="E97">
        <v>266</v>
      </c>
    </row>
    <row spans="1:9" r="98">
      <c t="s" s="4" r="A98">
        <v>235</v>
      </c>
      <c t="s" s="4" r="D98">
        <v>288</v>
      </c>
      <c t="s" s="4" r="E98">
        <v>288</v>
      </c>
    </row>
    <row spans="1:9" r="99">
      <c t="s" s="4" r="A99">
        <v>296</v>
      </c>
    </row>
    <row spans="1:9" r="100">
      <c t="s" s="3" r="A100">
        <v>424</v>
      </c>
    </row>
    <row spans="1:9" r="101">
      <c t="s" s="4" r="A101">
        <v>222</v>
      </c>
      <c t="s" s="4" r="D101">
        <v>266</v>
      </c>
      <c t="s" s="4" r="E101">
        <v>266</v>
      </c>
    </row>
    <row spans="1:9" r="102">
      <c t="s" s="4" r="A102">
        <v>235</v>
      </c>
      <c t="s" s="4" r="D102">
        <v>236</v>
      </c>
      <c t="s" s="4" r="E102">
        <v>236</v>
      </c>
    </row>
    <row spans="1:9" r="103">
      <c t="s" s="4" r="A103">
        <v>219</v>
      </c>
      <c t="n" s="7" r="D103">
        <v>28500</v>
      </c>
      <c t="n" s="7" r="E103">
        <v>28500</v>
      </c>
    </row>
    <row spans="1:9" r="104">
      <c t="s" s="4" r="A104">
        <v>297</v>
      </c>
    </row>
    <row spans="1:9" r="105">
      <c t="s" s="3" r="A105">
        <v>424</v>
      </c>
    </row>
    <row spans="1:9" r="106">
      <c t="s" s="4" r="A106">
        <v>222</v>
      </c>
      <c t="s" s="4" r="D106">
        <v>266</v>
      </c>
      <c t="s" s="4" r="E106">
        <v>266</v>
      </c>
    </row>
    <row spans="1:9" r="107">
      <c t="s" s="4" r="A107">
        <v>235</v>
      </c>
      <c t="s" s="4" r="D107">
        <v>236</v>
      </c>
      <c t="s" s="4" r="E107">
        <v>236</v>
      </c>
    </row>
    <row spans="1:9" r="108">
      <c t="s" s="4" r="A108">
        <v>219</v>
      </c>
      <c t="n" s="7" r="D108">
        <v>11500</v>
      </c>
      <c t="n" s="7" r="E108">
        <v>11500</v>
      </c>
    </row>
    <row spans="1:9" r="109">
      <c t="s" s="4" r="A109">
        <v>299</v>
      </c>
    </row>
    <row spans="1:9" r="110">
      <c t="s" s="3" r="A110">
        <v>424</v>
      </c>
    </row>
    <row spans="1:9" r="111">
      <c t="s" s="4" r="A111">
        <v>222</v>
      </c>
      <c t="s" s="4" r="D111">
        <v>266</v>
      </c>
      <c t="s" s="4" r="E111">
        <v>266</v>
      </c>
    </row>
    <row spans="1:9" r="112">
      <c t="s" s="4" r="A112">
        <v>235</v>
      </c>
      <c t="s" s="4" r="D112">
        <v>302</v>
      </c>
      <c t="s" s="4" r="E112">
        <v>302</v>
      </c>
    </row>
    <row spans="1:9" r="113">
      <c t="s" s="4" r="A113">
        <v>219</v>
      </c>
      <c t="n" s="7" r="D113">
        <v>5000</v>
      </c>
      <c t="n" s="7" r="E113">
        <v>5000</v>
      </c>
    </row>
    <row spans="1:9" r="114">
      <c t="s" s="4" r="A114">
        <v>303</v>
      </c>
    </row>
    <row spans="1:9" r="115">
      <c t="s" s="3" r="A115">
        <v>424</v>
      </c>
    </row>
    <row spans="1:9" r="116">
      <c t="s" s="4" r="A116">
        <v>222</v>
      </c>
      <c t="s" s="4" r="D116">
        <v>266</v>
      </c>
      <c t="s" s="4" r="E116">
        <v>266</v>
      </c>
    </row>
    <row spans="1:9" r="117">
      <c t="s" s="4" r="A117">
        <v>235</v>
      </c>
      <c t="s" s="4" r="D117">
        <v>236</v>
      </c>
      <c t="s" s="4" r="E117">
        <v>236</v>
      </c>
    </row>
    <row spans="1:9" r="118">
      <c t="s" s="4" r="A118">
        <v>219</v>
      </c>
      <c t="n" s="7" r="D118">
        <v>10000</v>
      </c>
      <c t="n" s="7" r="E118">
        <v>10000</v>
      </c>
    </row>
    <row spans="1:9" r="119">
      <c t="s" s="4" r="A119">
        <v>305</v>
      </c>
    </row>
    <row spans="1:9" r="120">
      <c t="s" s="3" r="A120">
        <v>424</v>
      </c>
    </row>
    <row spans="1:9" r="121">
      <c t="s" s="4" r="A121">
        <v>222</v>
      </c>
      <c t="s" s="4" r="D121">
        <v>266</v>
      </c>
      <c t="s" s="4" r="E121">
        <v>266</v>
      </c>
    </row>
    <row spans="1:9" r="122">
      <c t="s" s="4" r="A122">
        <v>235</v>
      </c>
      <c t="s" s="4" r="D122">
        <v>308</v>
      </c>
      <c t="s" s="4" r="E122">
        <v>308</v>
      </c>
    </row>
    <row spans="1:9" r="123">
      <c t="s" s="4" r="A123">
        <v>309</v>
      </c>
    </row>
    <row spans="1:9" r="124">
      <c t="s" s="3" r="A124">
        <v>424</v>
      </c>
    </row>
    <row spans="1:9" r="125">
      <c t="s" s="4" r="A125">
        <v>222</v>
      </c>
      <c t="s" s="4" r="D125">
        <v>266</v>
      </c>
      <c t="s" s="4" r="E125">
        <v>266</v>
      </c>
    </row>
    <row spans="1:9" r="126">
      <c t="s" s="4" r="A126">
        <v>235</v>
      </c>
      <c t="s" s="4" r="D126">
        <v>308</v>
      </c>
      <c t="s" s="4" r="E126">
        <v>308</v>
      </c>
    </row>
    <row spans="1:9" r="127">
      <c t="s" s="4" r="A127">
        <v>310</v>
      </c>
    </row>
    <row spans="1:9" r="128">
      <c t="s" s="3" r="A128">
        <v>424</v>
      </c>
    </row>
    <row spans="1:9" r="129">
      <c t="s" s="4" r="A129">
        <v>222</v>
      </c>
      <c t="s" s="4" r="D129">
        <v>266</v>
      </c>
      <c t="s" s="4" r="E129">
        <v>266</v>
      </c>
    </row>
    <row spans="1:9" r="130">
      <c t="s" s="4" r="A130">
        <v>235</v>
      </c>
      <c t="s" s="4" r="D130">
        <v>288</v>
      </c>
      <c t="s" s="4" r="E130">
        <v>288</v>
      </c>
    </row>
    <row spans="1:9" r="131">
      <c t="s" s="4" r="A131">
        <v>312</v>
      </c>
    </row>
    <row spans="1:9" r="132">
      <c t="s" s="3" r="A132">
        <v>424</v>
      </c>
    </row>
    <row spans="1:9" r="133">
      <c t="s" s="4" r="A133">
        <v>222</v>
      </c>
      <c t="s" s="4" r="D133">
        <v>266</v>
      </c>
      <c t="s" s="4" r="E133">
        <v>266</v>
      </c>
    </row>
    <row spans="1:9" r="134">
      <c t="s" s="4" r="A134">
        <v>235</v>
      </c>
      <c t="s" s="4" r="D134">
        <v>288</v>
      </c>
      <c t="s" s="4" r="E134">
        <v>288</v>
      </c>
    </row>
    <row spans="1:9" r="135">
      <c t="s" s="4" r="A135">
        <v>219</v>
      </c>
      <c t="n" s="7" r="D135">
        <v>50000</v>
      </c>
      <c t="n" s="7" r="E135">
        <v>50000</v>
      </c>
    </row>
    <row spans="1:9" r="136">
      <c t="s" s="4" r="A136">
        <v>314</v>
      </c>
    </row>
    <row spans="1:9" r="137">
      <c t="s" s="3" r="A137">
        <v>424</v>
      </c>
    </row>
    <row spans="1:9" r="138">
      <c t="s" s="4" r="A138">
        <v>222</v>
      </c>
      <c t="s" s="4" r="D138">
        <v>266</v>
      </c>
      <c t="s" s="4" r="E138">
        <v>266</v>
      </c>
    </row>
    <row spans="1:9" r="139">
      <c t="s" s="4" r="A139">
        <v>235</v>
      </c>
      <c t="s" s="4" r="D139">
        <v>288</v>
      </c>
      <c t="s" s="4" r="E139">
        <v>316</v>
      </c>
    </row>
    <row spans="1:9" r="140">
      <c t="s" s="4" r="A140">
        <v>219</v>
      </c>
      <c t="n" s="7" r="D140">
        <v>33850</v>
      </c>
      <c t="n" s="7" r="E140">
        <v>33850</v>
      </c>
    </row>
    <row spans="1:9" r="141">
      <c t="s" s="4" r="A141">
        <v>317</v>
      </c>
    </row>
    <row spans="1:9" r="142">
      <c t="s" s="3" r="A142">
        <v>424</v>
      </c>
    </row>
    <row spans="1:9" r="143">
      <c t="s" s="4" r="A143">
        <v>222</v>
      </c>
      <c t="s" s="4" r="D143">
        <v>266</v>
      </c>
      <c t="s" s="4" r="E143">
        <v>266</v>
      </c>
    </row>
    <row spans="1:9" r="144">
      <c t="s" s="4" r="A144">
        <v>235</v>
      </c>
      <c t="s" s="4" r="D144">
        <v>236</v>
      </c>
      <c t="s" s="4" r="E144">
        <v>236</v>
      </c>
    </row>
    <row spans="1:9" r="145">
      <c t="s" s="4" r="A145">
        <v>219</v>
      </c>
      <c t="n" s="7" r="D145">
        <v>25000</v>
      </c>
      <c t="n" s="7" r="E145">
        <v>25000</v>
      </c>
    </row>
    <row spans="1:9" r="146">
      <c t="s" s="4" r="A146">
        <v>320</v>
      </c>
    </row>
    <row spans="1:9" r="147">
      <c t="s" s="3" r="A147">
        <v>424</v>
      </c>
    </row>
    <row spans="1:9" r="148">
      <c t="s" s="4" r="A148">
        <v>222</v>
      </c>
      <c t="s" s="4" r="D148">
        <v>266</v>
      </c>
      <c t="s" s="4" r="E148">
        <v>266</v>
      </c>
    </row>
    <row spans="1:9" r="149">
      <c t="s" s="4" r="A149">
        <v>235</v>
      </c>
      <c t="s" s="4" r="D149">
        <v>250</v>
      </c>
      <c t="s" s="4" r="E149">
        <v>250</v>
      </c>
    </row>
    <row spans="1:9" r="150">
      <c t="s" s="4" r="A150">
        <v>219</v>
      </c>
      <c t="n" s="7" r="D150">
        <v>28000</v>
      </c>
      <c t="n" s="7" r="E150">
        <v>28000</v>
      </c>
    </row>
    <row spans="1:9" r="151">
      <c t="s" s="4" r="A151">
        <v>342</v>
      </c>
    </row>
    <row spans="1:9" r="152">
      <c t="s" s="3" r="A152">
        <v>424</v>
      </c>
    </row>
    <row spans="1:9" r="153">
      <c t="s" s="4" r="A153">
        <v>222</v>
      </c>
      <c t="s" s="4" r="D153">
        <v>266</v>
      </c>
      <c t="s" s="4" r="E153">
        <v>266</v>
      </c>
    </row>
    <row spans="1:9" r="154">
      <c t="s" s="4" r="A154">
        <v>235</v>
      </c>
      <c t="s" s="4" r="D154">
        <v>236</v>
      </c>
      <c t="s" s="4" r="E154">
        <v>236</v>
      </c>
    </row>
    <row spans="1:9" r="155">
      <c t="s" s="4" r="A155">
        <v>219</v>
      </c>
      <c t="n" s="7" r="D155">
        <v>28000</v>
      </c>
      <c t="n" s="7" r="E155">
        <v>28000</v>
      </c>
    </row>
    <row spans="1:9" r="156">
      <c t="s" s="4" r="A156">
        <v>322</v>
      </c>
    </row>
    <row spans="1:9" r="157">
      <c t="s" s="3" r="A157">
        <v>424</v>
      </c>
    </row>
    <row spans="1:9" r="158">
      <c t="s" s="4" r="A158">
        <v>222</v>
      </c>
      <c t="s" s="4" r="D158">
        <v>324</v>
      </c>
      <c t="s" s="4" r="E158">
        <v>324</v>
      </c>
    </row>
    <row spans="1:9" r="159">
      <c t="s" s="4" r="A159">
        <v>235</v>
      </c>
      <c t="s" s="4" r="D159">
        <v>236</v>
      </c>
      <c t="s" s="4" r="E159">
        <v>236</v>
      </c>
    </row>
    <row spans="1:9" r="160">
      <c t="s" s="4" r="A160">
        <v>219</v>
      </c>
      <c t="n" s="7" r="D160">
        <v>122778</v>
      </c>
      <c t="n" s="7" r="E160">
        <v>122778</v>
      </c>
    </row>
    <row spans="1:9" r="161">
      <c t="s" s="4" r="A161">
        <v>325</v>
      </c>
    </row>
    <row spans="1:9" r="162">
      <c t="s" s="3" r="A162">
        <v>424</v>
      </c>
    </row>
    <row spans="1:9" r="163">
      <c t="s" s="4" r="A163">
        <v>222</v>
      </c>
      <c t="s" s="4" r="D163">
        <v>266</v>
      </c>
      <c t="s" s="4" r="E163">
        <v>266</v>
      </c>
    </row>
    <row spans="1:9" r="164">
      <c t="s" s="4" r="A164">
        <v>235</v>
      </c>
      <c t="s" s="4" r="D164">
        <v>236</v>
      </c>
      <c t="s" s="4" r="E164">
        <v>236</v>
      </c>
    </row>
    <row spans="1:9" r="165">
      <c t="s" s="4" r="A165">
        <v>219</v>
      </c>
      <c t="n" s="7" r="D165">
        <v>210667</v>
      </c>
      <c t="n" s="7" r="E165">
        <v>210667</v>
      </c>
    </row>
    <row spans="1:9" r="166">
      <c t="s" s="4" r="A166">
        <v>328</v>
      </c>
    </row>
    <row spans="1:9" r="167">
      <c t="s" s="3" r="A167">
        <v>424</v>
      </c>
    </row>
    <row spans="1:9" r="168">
      <c t="s" s="4" r="A168">
        <v>222</v>
      </c>
      <c t="s" s="4" r="D168">
        <v>266</v>
      </c>
      <c t="s" s="4" r="E168">
        <v>266</v>
      </c>
    </row>
    <row spans="1:9" r="169">
      <c t="s" s="4" r="A169">
        <v>235</v>
      </c>
      <c t="s" s="4" r="D169">
        <v>316</v>
      </c>
      <c t="s" s="4" r="E169">
        <v>316</v>
      </c>
    </row>
    <row spans="1:9" r="170">
      <c t="s" s="4" r="A170">
        <v>219</v>
      </c>
      <c t="n" s="7" r="D170">
        <v>55556</v>
      </c>
      <c t="n" s="7" r="E170">
        <v>55556</v>
      </c>
    </row>
    <row spans="1:9" r="171">
      <c t="s" s="4" r="A171">
        <v>330</v>
      </c>
    </row>
    <row spans="1:9" r="172">
      <c t="s" s="3" r="A172">
        <v>424</v>
      </c>
    </row>
    <row spans="1:9" r="173">
      <c t="s" s="4" r="A173">
        <v>222</v>
      </c>
      <c t="s" s="4" r="D173">
        <v>266</v>
      </c>
      <c t="s" s="4" r="E173">
        <v>266</v>
      </c>
    </row>
    <row spans="1:9" r="174">
      <c t="s" s="4" r="A174">
        <v>235</v>
      </c>
      <c t="s" s="4" r="D174">
        <v>236</v>
      </c>
      <c t="s" s="4" r="E174">
        <v>236</v>
      </c>
    </row>
    <row spans="1:9" r="175">
      <c t="s" s="4" r="A175">
        <v>219</v>
      </c>
      <c t="n" s="7" r="D175">
        <v>58850</v>
      </c>
      <c t="n" s="7" r="E175">
        <v>58850</v>
      </c>
    </row>
    <row spans="1:9" r="176">
      <c t="s" s="4" r="A176">
        <v>332</v>
      </c>
    </row>
    <row spans="1:9" r="177">
      <c t="s" s="3" r="A177">
        <v>424</v>
      </c>
    </row>
    <row spans="1:9" r="178">
      <c t="s" s="4" r="A178">
        <v>222</v>
      </c>
      <c t="s" s="4" r="D178">
        <v>266</v>
      </c>
      <c t="s" s="4" r="E178">
        <v>266</v>
      </c>
    </row>
    <row spans="1:9" r="179">
      <c t="s" s="4" r="A179">
        <v>235</v>
      </c>
      <c t="s" s="4" r="D179">
        <v>250</v>
      </c>
      <c t="s" s="4" r="E179">
        <v>250</v>
      </c>
    </row>
    <row spans="1:9" r="180">
      <c t="s" s="4" r="A180">
        <v>219</v>
      </c>
      <c t="n" s="7" r="D180">
        <v>52500</v>
      </c>
      <c t="n" s="7" r="E180">
        <v>52500</v>
      </c>
    </row>
    <row spans="1:9" r="181">
      <c t="s" s="4" r="A181">
        <v>263</v>
      </c>
    </row>
    <row spans="1:9" r="182">
      <c t="s" s="3" r="A182">
        <v>424</v>
      </c>
    </row>
    <row spans="1:9" r="183">
      <c t="s" s="4" r="A183">
        <v>222</v>
      </c>
      <c t="s" s="4" r="D183">
        <v>266</v>
      </c>
      <c t="s" s="4" r="E183">
        <v>266</v>
      </c>
    </row>
    <row spans="1:9" r="184">
      <c t="s" s="4" r="A184">
        <v>235</v>
      </c>
      <c t="s" s="4" r="D184">
        <v>236</v>
      </c>
      <c t="s" s="4" r="E184">
        <v>236</v>
      </c>
    </row>
    <row spans="1:9" r="185">
      <c t="s" s="4" r="A185">
        <v>219</v>
      </c>
      <c t="n" s="7" r="D185">
        <v>110293</v>
      </c>
      <c t="n" s="7" r="E185">
        <v>110293</v>
      </c>
    </row>
    <row spans="1:9" r="186">
      <c t="s" s="4" r="A186">
        <v>336</v>
      </c>
    </row>
    <row spans="1:9" r="187">
      <c t="s" s="3" r="A187">
        <v>424</v>
      </c>
    </row>
    <row spans="1:9" r="188">
      <c t="s" s="4" r="A188">
        <v>222</v>
      </c>
      <c t="s" s="4" r="D188">
        <v>266</v>
      </c>
      <c t="s" s="4" r="E188">
        <v>266</v>
      </c>
    </row>
    <row spans="1:9" r="189">
      <c t="s" s="4" r="A189">
        <v>235</v>
      </c>
      <c t="s" s="4" r="D189">
        <v>250</v>
      </c>
      <c t="s" s="4" r="E189">
        <v>250</v>
      </c>
    </row>
    <row spans="1:9" r="190">
      <c t="s" s="4" r="A190">
        <v>219</v>
      </c>
      <c t="n" s="7" r="D190">
        <v>53500</v>
      </c>
      <c t="n" s="7" r="E190">
        <v>53500</v>
      </c>
    </row>
    <row spans="1:9" r="191">
      <c t="s" s="4" r="A191">
        <v>338</v>
      </c>
    </row>
    <row spans="1:9" r="192">
      <c t="s" s="3" r="A192">
        <v>424</v>
      </c>
    </row>
    <row spans="1:9" r="193">
      <c t="s" s="4" r="A193">
        <v>222</v>
      </c>
      <c t="s" s="4" r="D193">
        <v>266</v>
      </c>
      <c t="s" s="4" r="E193">
        <v>266</v>
      </c>
    </row>
    <row spans="1:9" r="194">
      <c t="s" s="4" r="A194">
        <v>235</v>
      </c>
      <c t="s" s="4" r="D194">
        <v>302</v>
      </c>
      <c t="s" s="4" r="E194">
        <v>302</v>
      </c>
    </row>
    <row spans="1:9" r="195">
      <c t="s" s="4" r="A195">
        <v>219</v>
      </c>
      <c t="n" s="7" r="D195">
        <v>32024</v>
      </c>
      <c t="n" s="7" r="E195">
        <v>32024</v>
      </c>
    </row>
    <row spans="1:9" r="196">
      <c t="s" s="4" r="A196">
        <v>340</v>
      </c>
    </row>
    <row spans="1:9" r="197">
      <c t="s" s="3" r="A197">
        <v>424</v>
      </c>
    </row>
    <row spans="1:9" r="198">
      <c t="s" s="4" r="A198">
        <v>222</v>
      </c>
      <c t="s" s="4" r="D198">
        <v>266</v>
      </c>
      <c t="s" s="4" r="E198">
        <v>266</v>
      </c>
    </row>
    <row spans="1:9" r="199">
      <c t="s" s="4" r="A199">
        <v>235</v>
      </c>
      <c t="s" s="4" r="D199">
        <v>236</v>
      </c>
      <c t="s" s="4" r="E199">
        <v>236</v>
      </c>
    </row>
    <row spans="1:9" r="200">
      <c t="s" s="4" r="A200">
        <v>219</v>
      </c>
      <c t="n" s="7" r="D200">
        <v>250799</v>
      </c>
      <c t="n" s="7" r="E200">
        <v>250799</v>
      </c>
    </row>
    <row spans="1:9" r="201">
      <c t="s" s="4" r="A201">
        <v>334</v>
      </c>
    </row>
    <row spans="1:9" r="202">
      <c t="s" s="3" r="A202">
        <v>424</v>
      </c>
    </row>
    <row spans="1:9" r="203">
      <c t="s" s="4" r="A203">
        <v>222</v>
      </c>
      <c t="s" s="4" r="D203">
        <v>266</v>
      </c>
      <c t="s" s="4" r="E203">
        <v>266</v>
      </c>
    </row>
    <row spans="1:9" r="204">
      <c t="s" s="4" r="A204">
        <v>235</v>
      </c>
      <c t="s" s="4" r="D204">
        <v>250</v>
      </c>
      <c t="s" s="4" r="E204">
        <v>250</v>
      </c>
    </row>
    <row spans="1:9" r="205">
      <c t="s" s="4" r="A205">
        <v>219</v>
      </c>
      <c t="n" s="7" r="D205">
        <v>45000</v>
      </c>
      <c t="n" s="7" r="E205">
        <v>4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038</v>
      </c>
      <c t="n" s="7" r="C4">
        <v>1541</v>
      </c>
      <c t="n" s="7" r="D4">
        <v>2163</v>
      </c>
      <c t="n" s="7" r="E4">
        <v>4163</v>
      </c>
    </row>
    <row spans="1:5" r="5">
      <c t="s" s="4" r="A5">
        <v>75</v>
      </c>
      <c t="n" s="6" r="B5">
        <v>-26430</v>
      </c>
      <c t="n" s="6" r="C5">
        <v>-29737</v>
      </c>
      <c t="n" s="6" r="D5">
        <v>-66865</v>
      </c>
      <c t="n" s="6" r="E5">
        <v>-42999</v>
      </c>
    </row>
    <row spans="1:5" r="6">
      <c t="s" s="4" r="A6">
        <v>76</v>
      </c>
      <c t="n" s="6" r="B6">
        <v>-25392</v>
      </c>
      <c t="n" s="6" r="C6">
        <v>-28196</v>
      </c>
      <c t="n" s="6" r="D6">
        <v>-64702</v>
      </c>
      <c t="n" s="6" r="E6">
        <v>-38836</v>
      </c>
    </row>
    <row spans="1:5" r="7">
      <c t="s" s="3" r="A7">
        <v>77</v>
      </c>
    </row>
    <row spans="1:5" r="8">
      <c t="s" s="4" r="A8">
        <v>78</v>
      </c>
      <c t="n" s="6" r="B8">
        <v>60309</v>
      </c>
      <c t="n" s="6" r="C8">
        <v>146500</v>
      </c>
      <c t="n" s="6" r="D8">
        <v>198545</v>
      </c>
      <c t="n" s="6" r="E8">
        <v>445552</v>
      </c>
    </row>
    <row spans="1:5" r="9">
      <c t="s" s="4" r="A9">
        <v>79</v>
      </c>
      <c t="n" s="6" r="B9">
        <v>126234</v>
      </c>
      <c t="n" s="6" r="C9">
        <v>51576</v>
      </c>
      <c t="n" s="6" r="D9">
        <v>216799</v>
      </c>
      <c t="n" s="6" r="E9">
        <v>200152</v>
      </c>
    </row>
    <row spans="1:5" r="10">
      <c t="s" s="4" r="A10">
        <v>80</v>
      </c>
      <c t="n" s="6" r="B10">
        <v>186543</v>
      </c>
      <c t="n" s="6" r="C10">
        <v>198076</v>
      </c>
      <c t="n" s="6" r="D10">
        <v>415344</v>
      </c>
      <c t="n" s="6" r="E10">
        <v>645704</v>
      </c>
    </row>
    <row spans="1:5" r="11">
      <c t="s" s="4" r="A11">
        <v>81</v>
      </c>
      <c t="n" s="6" r="B11">
        <v>-211935</v>
      </c>
      <c t="n" s="6" r="C11">
        <v>-226272</v>
      </c>
      <c t="n" s="6" r="D11">
        <v>-480046</v>
      </c>
      <c t="n" s="6" r="E11">
        <v>-684540</v>
      </c>
    </row>
    <row spans="1:5" r="12">
      <c t="s" s="3" r="A12">
        <v>82</v>
      </c>
    </row>
    <row spans="1:5" r="13">
      <c t="s" s="4" r="A13">
        <v>83</v>
      </c>
      <c t="n" s="6" r="B13">
        <v>-1114151</v>
      </c>
      <c t="n" s="6" r="C13">
        <v>-185442</v>
      </c>
      <c t="n" s="6" r="D13">
        <v>-1151011</v>
      </c>
      <c t="n" s="6" r="E13">
        <v>523868</v>
      </c>
    </row>
    <row spans="1:5" r="14">
      <c t="s" s="4" r="A14">
        <v>84</v>
      </c>
      <c t="n" s="6" r="B14">
        <v>48304</v>
      </c>
      <c t="n" s="6" r="C14">
        <v>-137457</v>
      </c>
      <c t="n" s="6" r="D14">
        <v>221078</v>
      </c>
      <c t="n" s="6" r="E14">
        <v>-145553</v>
      </c>
    </row>
    <row spans="1:5" r="15">
      <c t="s" s="4" r="A15">
        <v>85</v>
      </c>
      <c t="n" s="6" r="B15">
        <v>-145995</v>
      </c>
      <c t="n" s="6" r="C15">
        <v>-184983</v>
      </c>
      <c t="n" s="6" r="D15">
        <v>-269232</v>
      </c>
      <c t="n" s="6" r="E15">
        <v>-270482</v>
      </c>
    </row>
    <row spans="1:5" r="16">
      <c t="s" s="4" r="A16">
        <v>86</v>
      </c>
      <c t="n" s="6" r="B16">
        <v>-1211842</v>
      </c>
      <c t="n" s="6" r="C16">
        <v>-507882</v>
      </c>
      <c t="n" s="6" r="D16">
        <v>-1199165</v>
      </c>
      <c t="n" s="6" r="E16">
        <v>107833</v>
      </c>
    </row>
    <row spans="1:5" r="17">
      <c t="s" s="4" r="A17">
        <v>87</v>
      </c>
      <c t="n" s="6" r="B17">
        <v>-1423777</v>
      </c>
      <c t="n" s="6" r="C17">
        <v>-734154</v>
      </c>
      <c t="n" s="6" r="D17">
        <v>-1679211</v>
      </c>
      <c t="n" s="6" r="E17">
        <v>-576707</v>
      </c>
    </row>
    <row spans="1:5" r="18">
      <c t="s" s="4" r="A18">
        <v>88</v>
      </c>
      <c t="n" s="6" r="B18">
        <v>0</v>
      </c>
      <c t="n" s="6" r="C18">
        <v>0</v>
      </c>
      <c t="n" s="6" r="D18">
        <v>0</v>
      </c>
      <c t="n" s="6" r="E18">
        <v>0</v>
      </c>
    </row>
    <row spans="1:5" r="19">
      <c t="s" s="4" r="A19">
        <v>89</v>
      </c>
      <c t="n" s="7" r="B19">
        <v>-1423777</v>
      </c>
      <c t="n" s="7" r="C19">
        <v>-734154</v>
      </c>
      <c t="n" s="7" r="D19">
        <v>-1679211</v>
      </c>
      <c t="n" s="7" r="E19">
        <v>-576707</v>
      </c>
    </row>
    <row spans="1:5" r="20">
      <c t="s" s="3" r="A20">
        <v>90</v>
      </c>
    </row>
    <row spans="1:5" r="21">
      <c t="s" s="4" r="A21">
        <v>91</v>
      </c>
      <c t="n" s="9" r="B21">
        <v>-0.41</v>
      </c>
      <c t="n" s="9" r="C21">
        <v>-69.58</v>
      </c>
      <c t="n" s="9" r="D21">
        <v>-0.76</v>
      </c>
      <c t="n" s="9" r="E21">
        <v>-66.26000000000001</v>
      </c>
    </row>
    <row spans="1:5" r="22">
      <c t="s" s="4" r="A22">
        <v>92</v>
      </c>
      <c t="n" s="9" r="B22">
        <v>-0.41</v>
      </c>
      <c t="n" s="9" r="C22">
        <v>-69.58</v>
      </c>
      <c t="n" s="9" r="D22">
        <v>-0.76</v>
      </c>
      <c t="n" s="9" r="E22">
        <v>-66.26000000000001</v>
      </c>
    </row>
    <row spans="1:5" r="23">
      <c t="s" s="3" r="A23">
        <v>93</v>
      </c>
    </row>
    <row spans="1:5" r="24">
      <c t="s" s="4" r="A24">
        <v>91</v>
      </c>
      <c t="n" s="6" r="B24">
        <v>3473884</v>
      </c>
      <c t="n" s="6" r="C24">
        <v>10551</v>
      </c>
      <c t="n" s="6" r="D24">
        <v>2219292</v>
      </c>
      <c t="n" s="6" r="E24">
        <v>8704</v>
      </c>
    </row>
    <row spans="1:5" r="25">
      <c t="s" s="4" r="A25">
        <v>92</v>
      </c>
      <c t="n" s="6" r="B25">
        <v>3473884</v>
      </c>
      <c t="n" s="6" r="C25">
        <v>10551</v>
      </c>
      <c t="n" s="6" r="D25">
        <v>2219292</v>
      </c>
      <c t="n" s="6" r="E25">
        <v>8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72</v>
      </c>
    </row>
    <row spans="1:3" r="3">
      <c t="s" s="3" r="A3">
        <v>95</v>
      </c>
    </row>
    <row spans="1:3" r="4">
      <c t="s" s="4" r="A4">
        <v>96</v>
      </c>
      <c t="n" s="7" r="B4">
        <v>-1679211</v>
      </c>
      <c t="n" s="7" r="C4">
        <v>-576707</v>
      </c>
    </row>
    <row spans="1:3" r="5">
      <c t="s" s="3" r="A5">
        <v>97</v>
      </c>
    </row>
    <row spans="1:3" r="6">
      <c t="s" s="4" r="A6">
        <v>98</v>
      </c>
      <c t="n" s="6" r="B6">
        <v>1341</v>
      </c>
      <c t="n" s="6" r="C6">
        <v>1100</v>
      </c>
    </row>
    <row spans="1:3" r="7">
      <c t="s" s="4" r="A7">
        <v>99</v>
      </c>
      <c t="n" s="6" r="B7">
        <v>254946</v>
      </c>
      <c t="n" s="6" r="C7">
        <v>207418</v>
      </c>
    </row>
    <row spans="1:3" r="8">
      <c t="s" s="4" r="A8">
        <v>100</v>
      </c>
      <c t="n" s="6" r="B8">
        <v>51215</v>
      </c>
      <c t="n" s="6" r="C8">
        <v>26700</v>
      </c>
    </row>
    <row spans="1:3" r="9">
      <c t="s" s="4" r="A9">
        <v>101</v>
      </c>
      <c t="n" s="6" r="B9">
        <v>0</v>
      </c>
      <c t="n" s="6" r="C9">
        <v>56757</v>
      </c>
    </row>
    <row spans="1:3" r="10">
      <c t="s" s="4" r="A10">
        <v>102</v>
      </c>
      <c t="n" s="6" r="B10">
        <v>1151011</v>
      </c>
      <c t="n" s="6" r="C10">
        <v>-523869</v>
      </c>
    </row>
    <row spans="1:3" r="11">
      <c t="s" s="4" r="A11">
        <v>103</v>
      </c>
      <c t="n" s="6" r="B11">
        <v>-221078</v>
      </c>
      <c t="n" s="6" r="C11">
        <v>145553</v>
      </c>
    </row>
    <row spans="1:3" r="12">
      <c t="s" s="4" r="A12">
        <v>104</v>
      </c>
      <c t="n" s="6" r="B12">
        <v>0</v>
      </c>
      <c t="n" s="6" r="C12">
        <v>150941</v>
      </c>
    </row>
    <row spans="1:3" r="13">
      <c t="s" s="3" r="A13">
        <v>105</v>
      </c>
    </row>
    <row spans="1:3" r="14">
      <c t="s" s="4" r="A14">
        <v>106</v>
      </c>
      <c t="n" s="6" r="B14">
        <v>117</v>
      </c>
      <c t="n" s="6" r="C14">
        <v>3310</v>
      </c>
    </row>
    <row spans="1:3" r="15">
      <c t="s" s="4" r="A15">
        <v>107</v>
      </c>
      <c t="n" s="6" r="B15">
        <v>21925</v>
      </c>
      <c t="n" s="6" r="C15">
        <v>49881</v>
      </c>
    </row>
    <row spans="1:3" r="16">
      <c t="s" s="4" r="A16">
        <v>108</v>
      </c>
      <c t="n" s="6" r="B16">
        <v>59812</v>
      </c>
      <c t="n" s="6" r="C16">
        <v>41534</v>
      </c>
    </row>
    <row spans="1:3" r="17">
      <c t="s" s="4" r="A17">
        <v>109</v>
      </c>
      <c t="n" s="6" r="B17">
        <v>233082</v>
      </c>
      <c t="n" s="6" r="C17">
        <v>233667</v>
      </c>
    </row>
    <row spans="1:3" r="18">
      <c t="s" s="4" r="A18">
        <v>110</v>
      </c>
      <c t="n" s="6" r="B18">
        <v>-126840</v>
      </c>
      <c t="n" s="6" r="C18">
        <v>-183716</v>
      </c>
    </row>
    <row spans="1:3" r="19">
      <c t="s" s="3" r="A19">
        <v>111</v>
      </c>
    </row>
    <row spans="1:3" r="20">
      <c t="s" s="4" r="A20">
        <v>112</v>
      </c>
      <c t="n" s="6" r="B20">
        <v>0</v>
      </c>
      <c t="n" s="6" r="C20">
        <v>-4454</v>
      </c>
    </row>
    <row spans="1:3" r="21">
      <c t="s" s="4" r="A21">
        <v>113</v>
      </c>
      <c t="n" s="6" r="B21">
        <v>-39000</v>
      </c>
      <c t="n" s="6" r="C21">
        <v>-27750</v>
      </c>
    </row>
    <row spans="1:3" r="22">
      <c t="s" s="4" r="A22">
        <v>114</v>
      </c>
      <c t="n" s="6" r="B22">
        <v>-39000</v>
      </c>
      <c t="n" s="6" r="C22">
        <v>-32204</v>
      </c>
    </row>
    <row spans="1:3" r="23">
      <c t="s" s="3" r="A23">
        <v>115</v>
      </c>
    </row>
    <row spans="1:3" r="24">
      <c t="s" s="4" r="A24">
        <v>116</v>
      </c>
      <c t="n" s="6" r="B24">
        <v>0</v>
      </c>
      <c t="n" s="6" r="C24">
        <v>-2500</v>
      </c>
    </row>
    <row spans="1:3" r="25">
      <c t="s" s="4" r="A25">
        <v>117</v>
      </c>
      <c t="n" s="6" r="B25">
        <v>-18700</v>
      </c>
      <c t="n" s="6" r="C25">
        <v>0</v>
      </c>
    </row>
    <row spans="1:3" r="26">
      <c t="s" s="4" r="A26">
        <v>118</v>
      </c>
      <c t="n" s="6" r="B26">
        <v>0</v>
      </c>
      <c t="n" s="6" r="C26">
        <v>-5000</v>
      </c>
    </row>
    <row spans="1:3" r="27">
      <c t="s" s="4" r="A27">
        <v>119</v>
      </c>
      <c t="n" s="6" r="B27">
        <v>178482</v>
      </c>
      <c t="n" s="6" r="C27">
        <v>246000</v>
      </c>
    </row>
    <row spans="1:3" r="28">
      <c t="s" s="4" r="A28">
        <v>120</v>
      </c>
      <c t="n" s="6" r="B28">
        <v>159782</v>
      </c>
      <c t="n" s="6" r="C28">
        <v>238500</v>
      </c>
    </row>
    <row spans="1:3" r="29">
      <c t="s" s="4" r="A29">
        <v>121</v>
      </c>
      <c t="n" s="6" r="B29">
        <v>-6058</v>
      </c>
      <c t="n" s="6" r="C29">
        <v>22580</v>
      </c>
    </row>
    <row spans="1:3" r="30">
      <c t="s" s="4" r="A30">
        <v>122</v>
      </c>
      <c t="n" s="6" r="B30">
        <v>7090</v>
      </c>
      <c t="n" s="6" r="C30">
        <v>25752</v>
      </c>
    </row>
    <row spans="1:3" r="31">
      <c t="s" s="4" r="A31">
        <v>123</v>
      </c>
      <c t="n" s="6" r="B31">
        <v>1032</v>
      </c>
      <c t="n" s="6" r="C31">
        <v>48332</v>
      </c>
    </row>
    <row spans="1:3" r="32">
      <c t="s" s="3" r="A32">
        <v>124</v>
      </c>
    </row>
    <row spans="1:3" r="33">
      <c t="s" s="4" r="A33">
        <v>125</v>
      </c>
      <c t="n" s="6" r="B33">
        <v>0</v>
      </c>
      <c t="n" s="6" r="C33">
        <v>0</v>
      </c>
    </row>
    <row spans="1:3" r="34">
      <c t="s" s="4" r="A34">
        <v>126</v>
      </c>
      <c t="n" s="6" r="B34">
        <v>0</v>
      </c>
      <c t="n" s="6" r="C34">
        <v>0</v>
      </c>
    </row>
    <row spans="1:3" r="35">
      <c t="s" s="3" r="A35">
        <v>127</v>
      </c>
    </row>
    <row spans="1:3" r="36">
      <c t="s" s="4" r="A36">
        <v>128</v>
      </c>
      <c t="n" s="6" r="B36">
        <v>194016</v>
      </c>
      <c t="n" s="6" r="C36">
        <v>181963</v>
      </c>
    </row>
    <row spans="1:3" r="37">
      <c t="s" s="4" r="A37">
        <v>129</v>
      </c>
      <c t="n" s="6" r="B37">
        <v>150947</v>
      </c>
      <c t="n" s="6" r="C37">
        <v>149608</v>
      </c>
    </row>
    <row spans="1:3" r="38">
      <c t="s" s="4" r="A38">
        <v>130</v>
      </c>
      <c t="n" s="6" r="B38">
        <v>718353</v>
      </c>
      <c t="n" s="6" r="C38">
        <v>195809</v>
      </c>
    </row>
    <row spans="1:3" r="39">
      <c t="s" s="4" r="A39">
        <v>131</v>
      </c>
      <c t="n" s="6" r="B39">
        <v>0</v>
      </c>
      <c t="n" s="6" r="C39">
        <v>71100</v>
      </c>
    </row>
    <row spans="1:3" r="40">
      <c t="s" s="4" r="A40">
        <v>132</v>
      </c>
      <c t="n" s="6" r="B40">
        <v>431000</v>
      </c>
      <c t="n" s="6" r="C40">
        <v>620581</v>
      </c>
    </row>
    <row spans="1:3" r="41">
      <c t="s" s="4" r="A41">
        <v>133</v>
      </c>
      <c t="n" s="6" r="B41">
        <v>21250</v>
      </c>
      <c t="n" s="6" r="C41">
        <v>14406</v>
      </c>
    </row>
    <row spans="1:3" r="42">
      <c t="s" s="4" r="A42">
        <v>134</v>
      </c>
      <c t="n" s="6" r="B42">
        <v>8974</v>
      </c>
      <c t="n" s="6" r="C42">
        <v>16519</v>
      </c>
    </row>
    <row spans="1:3" r="43">
      <c t="s" s="4" r="A43">
        <v>135</v>
      </c>
      <c t="n" s="7" r="B43">
        <v>44092</v>
      </c>
      <c t="n" s="7" r="C4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7</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ummary of Significant Accounti</vt:lpstr>
      <vt:lpstr>Going Concern</vt:lpstr>
      <vt:lpstr>Related Party Transactions</vt:lpstr>
      <vt:lpstr>Convertible Debentures</vt:lpstr>
      <vt:lpstr>Derivative Liabilities</vt:lpstr>
      <vt:lpstr>Common Stock and Common Stock W</vt:lpstr>
      <vt:lpstr>Employment Agreement</vt:lpstr>
      <vt:lpstr>Note Payable</vt:lpstr>
      <vt:lpstr>Subsequent Events</vt:lpstr>
      <vt:lpstr>Summary of Significant Accoun16</vt:lpstr>
      <vt:lpstr>Convertible Debentures (Tables)</vt:lpstr>
      <vt:lpstr>Derivative Liabilities (Tables)</vt:lpstr>
      <vt:lpstr>Common Stock and Common Stock19</vt:lpstr>
      <vt:lpstr>Going Concern (Details Textual)</vt:lpstr>
      <vt:lpstr>Related Party Transactions (Det</vt:lpstr>
      <vt:lpstr>Convertible Debentures (Details</vt:lpstr>
      <vt:lpstr>Convertible Debentures (Detai23</vt:lpstr>
      <vt:lpstr>Convertible Debentures (Detai24</vt:lpstr>
      <vt:lpstr>Derivative Liabilities (Details</vt:lpstr>
      <vt:lpstr>Derivative Liabilities (Detai26</vt:lpstr>
      <vt:lpstr>Derivative Liabilities (Detai27</vt:lpstr>
      <vt:lpstr>Common Stock and Common Stock28</vt:lpstr>
      <vt:lpstr>Common Stock and Common Stock29</vt:lpstr>
      <vt:lpstr>Employment Agreement (Details T</vt:lpstr>
      <vt:lpstr>Note Payable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7:08:57Z</dcterms:created>
  <dcterms:modified xmlns:dcterms="http://purl.org/dc/terms/" xmlns:xsi="http://www.w3.org/2001/XMLSchema-instance" xsi:type="dcterms:W3CDTF">2016-08-22T17:08:57Z</dcterms:modified>
  <dc:title xmlns:dc="http://purl.org/dc/elements/1.1/">Untitled</dc:title>
  <dc:description xmlns:dc="http://purl.org/dc/elements/1.1/"/>
  <dc:subject xmlns:dc="http://purl.org/dc/elements/1.1/"/>
  <cp:keywords/>
  <cp:category/>
</cp:coreProperties>
</file>